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Management's Assessment of Goin" sheetId="8" state="visible" r:id="rId8"/>
    <sheet xmlns:r="http://schemas.openxmlformats.org/officeDocument/2006/relationships" name="Accounting Periods" sheetId="9" state="visible" r:id="rId9"/>
    <sheet xmlns:r="http://schemas.openxmlformats.org/officeDocument/2006/relationships" name="Hurricane Harvey" sheetId="10" state="visible" r:id="rId10"/>
    <sheet xmlns:r="http://schemas.openxmlformats.org/officeDocument/2006/relationships" name="Reportable Segment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roperty and Equipment, Intangi" sheetId="15" state="visible" r:id="rId15"/>
    <sheet xmlns:r="http://schemas.openxmlformats.org/officeDocument/2006/relationships" name="Impairment of Long-Lived Asset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Shareholder Rights Plan" sheetId="22" state="visible" r:id="rId22"/>
    <sheet xmlns:r="http://schemas.openxmlformats.org/officeDocument/2006/relationships" name="Basis of Presentation (Policies" sheetId="23" state="visible" r:id="rId23"/>
    <sheet xmlns:r="http://schemas.openxmlformats.org/officeDocument/2006/relationships" name="Reportable Segmen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Intan26" sheetId="26" state="visible" r:id="rId26"/>
    <sheet xmlns:r="http://schemas.openxmlformats.org/officeDocument/2006/relationships" name="Impairment of Long-Lived Asse27" sheetId="27" state="visible" r:id="rId27"/>
    <sheet xmlns:r="http://schemas.openxmlformats.org/officeDocument/2006/relationships" name="Related Parties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Basis of Presentation - Narrati" sheetId="32" state="visible" r:id="rId32"/>
    <sheet xmlns:r="http://schemas.openxmlformats.org/officeDocument/2006/relationships" name="Basis of Presentation - Subsequ" sheetId="33" state="visible" r:id="rId33"/>
    <sheet xmlns:r="http://schemas.openxmlformats.org/officeDocument/2006/relationships" name="Management's Assessment of Go34" sheetId="34" state="visible" r:id="rId34"/>
    <sheet xmlns:r="http://schemas.openxmlformats.org/officeDocument/2006/relationships" name="Hurricane Harvey (Details)" sheetId="35" state="visible" r:id="rId35"/>
    <sheet xmlns:r="http://schemas.openxmlformats.org/officeDocument/2006/relationships" name="Reportable Segments - Narrative" sheetId="36" state="visible" r:id="rId36"/>
    <sheet xmlns:r="http://schemas.openxmlformats.org/officeDocument/2006/relationships" name="Reportable Segments - Segment R" sheetId="37" state="visible" r:id="rId37"/>
    <sheet xmlns:r="http://schemas.openxmlformats.org/officeDocument/2006/relationships" name="Reportable Segments - Segment A" sheetId="38" state="visible" r:id="rId38"/>
    <sheet xmlns:r="http://schemas.openxmlformats.org/officeDocument/2006/relationships" name="Derivative Financial Instrume39" sheetId="39" state="visible" r:id="rId39"/>
    <sheet xmlns:r="http://schemas.openxmlformats.org/officeDocument/2006/relationships" name="Fair Value Measurements - Recur" sheetId="40" state="visible" r:id="rId40"/>
    <sheet xmlns:r="http://schemas.openxmlformats.org/officeDocument/2006/relationships" name="Fair Value Measurements - Rec41" sheetId="41" state="visible" r:id="rId41"/>
    <sheet xmlns:r="http://schemas.openxmlformats.org/officeDocument/2006/relationships" name="Fair Value Measurements - Non-r" sheetId="42" state="visible" r:id="rId42"/>
    <sheet xmlns:r="http://schemas.openxmlformats.org/officeDocument/2006/relationships" name="Income Taxes (Details)" sheetId="43" state="visible" r:id="rId43"/>
    <sheet xmlns:r="http://schemas.openxmlformats.org/officeDocument/2006/relationships" name="Property and Equipment, Intan44" sheetId="44" state="visible" r:id="rId44"/>
    <sheet xmlns:r="http://schemas.openxmlformats.org/officeDocument/2006/relationships" name="Property and Equipment, Intan45" sheetId="45" state="visible" r:id="rId45"/>
    <sheet xmlns:r="http://schemas.openxmlformats.org/officeDocument/2006/relationships" name="Property and Equipment, Intan46" sheetId="46" state="visible" r:id="rId46"/>
    <sheet xmlns:r="http://schemas.openxmlformats.org/officeDocument/2006/relationships" name="Impairment of Long-Lived Asse47" sheetId="47" state="visible" r:id="rId47"/>
    <sheet xmlns:r="http://schemas.openxmlformats.org/officeDocument/2006/relationships" name="Impairment of Long-Lived Asse48" sheetId="48" state="visible" r:id="rId48"/>
    <sheet xmlns:r="http://schemas.openxmlformats.org/officeDocument/2006/relationships" name="Impairment of Long-Lived Asse49" sheetId="49" state="visible" r:id="rId49"/>
    <sheet xmlns:r="http://schemas.openxmlformats.org/officeDocument/2006/relationships" name="Impairment of Long-Lived Asse50" sheetId="50" state="visible" r:id="rId50"/>
    <sheet xmlns:r="http://schemas.openxmlformats.org/officeDocument/2006/relationships" name="Impairment of Long-Lived Asse51" sheetId="51" state="visible" r:id="rId51"/>
    <sheet xmlns:r="http://schemas.openxmlformats.org/officeDocument/2006/relationships" name="Commitments and Contingencies (" sheetId="52" state="visible" r:id="rId52"/>
    <sheet xmlns:r="http://schemas.openxmlformats.org/officeDocument/2006/relationships" name="Related Parties - Narrative (De" sheetId="53" state="visible" r:id="rId53"/>
    <sheet xmlns:r="http://schemas.openxmlformats.org/officeDocument/2006/relationships" name="Related Parties - Affiliated Re" sheetId="54" state="visible" r:id="rId54"/>
    <sheet xmlns:r="http://schemas.openxmlformats.org/officeDocument/2006/relationships" name="Debt - Schedule of Debt (Detail" sheetId="55" state="visible" r:id="rId55"/>
    <sheet xmlns:r="http://schemas.openxmlformats.org/officeDocument/2006/relationships" name="Debt - Consent and Waiver to 20" sheetId="56" state="visible" r:id="rId56"/>
    <sheet xmlns:r="http://schemas.openxmlformats.org/officeDocument/2006/relationships" name="Debt - 2016 Credit Agreement (D" sheetId="57" state="visible" r:id="rId57"/>
    <sheet xmlns:r="http://schemas.openxmlformats.org/officeDocument/2006/relationships" name="Debt - Senior Secured Credit Ag" sheetId="58" state="visible" r:id="rId58"/>
    <sheet xmlns:r="http://schemas.openxmlformats.org/officeDocument/2006/relationships" name="Share-Based Compensation - Narr" sheetId="59" state="visible" r:id="rId59"/>
    <sheet xmlns:r="http://schemas.openxmlformats.org/officeDocument/2006/relationships" name="Share-Based Compensation - Stoc" sheetId="60" state="visible" r:id="rId60"/>
    <sheet xmlns:r="http://schemas.openxmlformats.org/officeDocument/2006/relationships" name="Share-Based Compensation - Rest" sheetId="61" state="visible" r:id="rId61"/>
    <sheet xmlns:r="http://schemas.openxmlformats.org/officeDocument/2006/relationships" name="Share-Based Compensation - Perf" sheetId="62" state="visible" r:id="rId62"/>
    <sheet xmlns:r="http://schemas.openxmlformats.org/officeDocument/2006/relationships" name="Earnings Per Share - Narrative " sheetId="63" state="visible" r:id="rId63"/>
    <sheet xmlns:r="http://schemas.openxmlformats.org/officeDocument/2006/relationships" name="Earnings Per Share - Components" sheetId="64" state="visible" r:id="rId64"/>
    <sheet xmlns:r="http://schemas.openxmlformats.org/officeDocument/2006/relationships" name="Shareholder Rights Plan - Narra" sheetId="65" state="visible" r:id="rId65"/>
  </sheets>
  <definedNames/>
  <calcPr calcId="124519" fullCalcOnLoad="1"/>
</workbook>
</file>

<file path=xl/sharedStrings.xml><?xml version="1.0" encoding="utf-8"?>
<sst xmlns="http://schemas.openxmlformats.org/spreadsheetml/2006/main" uniqueCount="715">
  <si>
    <t>Document And Entity Information - shares</t>
  </si>
  <si>
    <t>9 Months Ended</t>
  </si>
  <si>
    <t>Jun. 06, 2018</t>
  </si>
  <si>
    <t>Jul. 11, 2018</t>
  </si>
  <si>
    <t>Document And Entity Information</t>
  </si>
  <si>
    <t>Entity Registrant Name</t>
  </si>
  <si>
    <t>LUBYS INC</t>
  </si>
  <si>
    <t>Entity Central Index Key</t>
  </si>
  <si>
    <t>Trading Symbol</t>
  </si>
  <si>
    <t>lub</t>
  </si>
  <si>
    <t>Current Fiscal Year End Date</t>
  </si>
  <si>
    <t>--08-30</t>
  </si>
  <si>
    <t>Entity Filer Category</t>
  </si>
  <si>
    <t>Accelerated Filer</t>
  </si>
  <si>
    <t>Document Type</t>
  </si>
  <si>
    <t>10-Q</t>
  </si>
  <si>
    <t>Document Period End Date</t>
  </si>
  <si>
    <t>Jun. 6,
		2018</t>
  </si>
  <si>
    <t>Document Fiscal Year Focus</t>
  </si>
  <si>
    <t>Document Fiscal Period Focus</t>
  </si>
  <si>
    <t>Q3</t>
  </si>
  <si>
    <t>Amendment Flag</t>
  </si>
  <si>
    <t>false</t>
  </si>
  <si>
    <t>Entity Common Stock, Shares Outstanding (in shares)</t>
  </si>
  <si>
    <t>Entity Current Reporting Status</t>
  </si>
  <si>
    <t>Yes</t>
  </si>
  <si>
    <t>Consolidated Balance Sheets - USD ($) $ in Thousands</t>
  </si>
  <si>
    <t>Aug. 30, 2017</t>
  </si>
  <si>
    <t>Current Assets:</t>
  </si>
  <si>
    <t>Cash and cash equivalents</t>
  </si>
  <si>
    <t>Trade accounts and other receivables, net</t>
  </si>
  <si>
    <t>Food and supply inventories</t>
  </si>
  <si>
    <t>Prepaid expenses</t>
  </si>
  <si>
    <t>Total current assets</t>
  </si>
  <si>
    <t>Property held for sale</t>
  </si>
  <si>
    <t>Assets related to discontinued operations</t>
  </si>
  <si>
    <t>Property and equipment, net</t>
  </si>
  <si>
    <t>Intangible assets, net</t>
  </si>
  <si>
    <t>Goodwill</t>
  </si>
  <si>
    <t>Deferred income taxes</t>
  </si>
  <si>
    <t>Other assets</t>
  </si>
  <si>
    <t>Total assets</t>
  </si>
  <si>
    <t>Current Liabilities:</t>
  </si>
  <si>
    <t>Accounts payable</t>
  </si>
  <si>
    <t>Liabilities related to discontinued operations</t>
  </si>
  <si>
    <t>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29,975,193 and 29,624,083, respectively; shares outstanding were 29,475,193 and 29,124,083, respectively</t>
  </si>
  <si>
    <t>Paid-in capital</t>
  </si>
  <si>
    <t>Retained earnings</t>
  </si>
  <si>
    <t>Less cost of treasury stock, 500,000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Jun. 07, 2017</t>
  </si>
  <si>
    <t>Income Statement [Abstract]</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 and restaurant closings</t>
  </si>
  <si>
    <t>Net loss (gain) on disposition of property and equipment</t>
  </si>
  <si>
    <t>Total costs and expenses</t>
  </si>
  <si>
    <t>INCOME (LOSS) FROM OPERATIONS</t>
  </si>
  <si>
    <t>Interest income</t>
  </si>
  <si>
    <t>Interest expense</t>
  </si>
  <si>
    <t>Other income (expense), net</t>
  </si>
  <si>
    <t>Income (loss) before income taxes and discontinued operations</t>
  </si>
  <si>
    <t>Provision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 average shares outstanding:</t>
  </si>
  <si>
    <t>Basic (in shares)</t>
  </si>
  <si>
    <t>Assuming dilution (in shares)</t>
  </si>
  <si>
    <t>Consolidated Statement of Shareholders' Equity (unaudited) - 9 months ended Jun. 06, 2018 - USD ($) shares in Thousands, $ in Thousands</t>
  </si>
  <si>
    <t>Total</t>
  </si>
  <si>
    <t>Common Stock</t>
  </si>
  <si>
    <t>Treasury Stock</t>
  </si>
  <si>
    <t>Paid-In Capital</t>
  </si>
  <si>
    <t>Retained Earnings</t>
  </si>
  <si>
    <t>Balance (in shares) at Aug. 30, 2017</t>
  </si>
  <si>
    <t>Balance at Aug. 30, 2017</t>
  </si>
  <si>
    <t>Increase (Decrease) in Stockholders' Equity [Roll Forward]</t>
  </si>
  <si>
    <t>Net loss</t>
  </si>
  <si>
    <t>Share-based compensation expense (in shares)</t>
  </si>
  <si>
    <t>Share-based compensation expense</t>
  </si>
  <si>
    <t>Common stock issued under employee benefit plans (in shares)</t>
  </si>
  <si>
    <t>Common stock issued under employee benefit plans</t>
  </si>
  <si>
    <t>Common stock issued under nonemployee benefit plans (in shares)</t>
  </si>
  <si>
    <t>Common stock issued under nonemployee benefit plans</t>
  </si>
  <si>
    <t>Balance (in shares) at Jun. 06, 2018</t>
  </si>
  <si>
    <t>Balance at Jun. 06, 2018</t>
  </si>
  <si>
    <t>Consolidated Statements of Cash Flows (unaudited) - USD ($) $ in Thousands</t>
  </si>
  <si>
    <t>CASH FLOWS FROM OPERATING ACTIVITIES:</t>
  </si>
  <si>
    <t>Adjustments to reconcile net loss to net cash provided by operating activities:</t>
  </si>
  <si>
    <t>Provision for asset impairments and net losses (gains) on property sales</t>
  </si>
  <si>
    <t>Amortization of debt issuance cost</t>
  </si>
  <si>
    <t>Deferred tax provision</t>
  </si>
  <si>
    <t>Cash provided by (used in) operating activities before changes in operating assets and liabilities</t>
  </si>
  <si>
    <t>Changes in operating assets and liabilities:</t>
  </si>
  <si>
    <t>Increase in trade accounts and other receivables</t>
  </si>
  <si>
    <t>Decrease in insurance receivables</t>
  </si>
  <si>
    <t>Decrease (Increase) in food and supply inventories</t>
  </si>
  <si>
    <t>Decrease (Increase) in prepaid expenses and other assets</t>
  </si>
  <si>
    <t>Insurance proceeds</t>
  </si>
  <si>
    <t>Decrease in accounts payable, accrued expenses and other liabilities</t>
  </si>
  <si>
    <t>Net cash provided by (used in) operating activities</t>
  </si>
  <si>
    <t>CASH FLOWS FROM INVESTING ACTIVITIES:</t>
  </si>
  <si>
    <t>Proceeds from disposal of assets and property held for sale</t>
  </si>
  <si>
    <t>Purchases of property and equipment</t>
  </si>
  <si>
    <t>Net cash used in investing activities</t>
  </si>
  <si>
    <t>CASH FLOWS FROM FINANCING ACTIVITIES:</t>
  </si>
  <si>
    <t>Revolver borrowings</t>
  </si>
  <si>
    <t>Revolver repayments</t>
  </si>
  <si>
    <t>Proceeds from term loan</t>
  </si>
  <si>
    <t>Term loan repayments</t>
  </si>
  <si>
    <t>Debt issuance costs</t>
  </si>
  <si>
    <t>Taxes paid for shares withheld</t>
  </si>
  <si>
    <t>Net cash provided by financing activities</t>
  </si>
  <si>
    <t>Net increase (decreas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Luby’s, Inc. (the “Company”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June 6, 2018 are not necessarily indicative of the results that may be expected for the fiscal year ending August 29, 2018 . The Consolidated Balance Sheet dated August 30, 2017 , included in this Quarterly Report on Form 10-Q (this “Form 10-Q”), has been derived from the audited Consolidated Financial Statements as of that date. However, this Form 10-Q does not include all of the information and footnotes required by GAAP for audited, year-end financial statements. Therefore, these financial statements should be read in conjunction with the audited Consolidated Financial Statements and footnotes included in the Company’s Annual Report on Form 10-K for the fiscal year ended August 30, 2017 . Correction of Immaterial Errors in Previously Issued Financial Statements In the third quarter of fiscal 2018, management identified an accounting error in Trade accounts and other receivables, net that overstated Culinary Contract Services (CCS) segment revenues by approximately $1.0 million , in the aggregate. For the fourth fiscal quarter of 2017, current assets was overstated by approximately $0.1 million and net loss was understated by approximately $0.1 million . Based on the immateriality of the error to the fiscal fourth quarter and fiscal 2017 the correction for the error impacting fiscal 2017 was recorded in the first fiscal quarter of 2018. The two fiscal quarters ended March 14, 2018 current assets were overstated by approximately $0.9 million and net loss was understated by approximately $0.9 million , or $0.03 per share. The amounts invoiced to each client were correct in each period, however, certain amounts recorded to the Company's general ledger from point of sale transactions, from one client's location, were duplicated with the amounts included on invoices submitted to that client. While this error was not material to any previously issued annual or quarterly interim consolidated financial statements, management concluded that correcting the cumulative error and related tax effects would be material to the Company's consolidated financial statements for the current fiscal quarter ended June 6, 2018 . Management evaluated the cumulative impact of the errors on prior periods under the guidance in ASC 250-10 relating to SEC Staff Accounting Bulletin (“SAB”) Topic1.M, Assessing Materiality. The Company also evaluated the impact of correcting the errors through an adjustment to its financial statements and concluded, based on the guidance within ASC 250-10 relating to SAB Topic 1.N, Considering the Effects of Prior Year Misstatements when Quantifying Misstatements in Current Year Financial Statements , to revise its previously issued financial statements to reflect the impact of the correction of these errors when it files subsequent reports on Form 10-Q and Form 10-K. Accordingly, the Company revised its consolidated financial statements for the quarters ended December 20, 2017 (which includes the approximate $0.1 million correction with respect to fiscal 2017) and March 14, 2018, to correct these errors. The prior period error corrections did not change the net cash flows provided by or used in operating, investing or financing activities previously reported. Recently Adopted Accounting Pronouncements In August 2014, the Financial Accounting Standards Board ("FASB") issued Accounting Standards Update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d us to adopt these provisions in the first quarter of fiscal 2018. We adopted this pronouncement effective August 31, 2017 and the adoption did not have an impact on our consolidated financial statements or disclosures to our consolidated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d us to adopt these provisions in the first quarter of fiscal 2018. We adopted this pronouncement in the first quarter of fiscal 2018 and the adoption did not have an impact on our consolidated financial statements or disclosures to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d us to adopt these provisions in the first quarter of fiscal 2018. The interim period adoption of this guidance had an im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d us to adopt these provisions in the first quarter of fiscal 2018. The impact on the Company’s consolidated financial statements from interim period adoption of ASU 2016-09 was immaterial. The Company maintains its accounting policy for forfeitures and continues to estimate the total number of awards for which the requisite service period will not be rendered for book expense purpose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The Company will adopt Topic 606 beginning with its fiscal first quarter 2019 and will apply the guidance retrospectively to each prior period presented. Revenue from franchise royalties is recognized each fiscal period based on contractual royalty rates applied to the franchise’s restaurant sales each fiscal period. Royalties are accrued as earned and are calculated each period based on the franchisee’s reported sales. We do not expect the adoption of this pronouncement to effect this policy.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We do anticipate the recognition of these elements as separate performance obligations in adopting the new revenue standard. As a result, the Company expects the franchise fee recognition policy to change to recognition over the term of the franchisee agreement and does not expect the impact of recognizing initial franchise fees over the franchise agreement period to have a material effect on our consolidated financial statement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In February 2018, the FASB issued ASU 2018-02, Income Statement—Reporting Comprehensive Income (Topic 220): Reclassification of Certain Tax Effects from Accumulated Other Comprehensive Income. This update allows companies the option to reclassify to retained earnings the tax effects related to items in Accumulated other comprehensive income (loss) as a result of the Tax Cuts and Jobs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is still completing its assessment of the impacts including the timing of adoption. Subsequent Events On July 12, 2018 , we entered into a Consent and Waiver (the "Waiver") to the credit agreement (the "Credit Agreement") among the Company, the lenders from time to time party thereto, Wells Fargo Bank, National Association ("Wells Fargo"), as Administrative Agent, Swingline Lender, Issuing Lender, Sole Lead Arranger and Sole Bookrunner, and Cadence Bank, N.A. and Texas Capital Bank, N.A., as Co-Syndication Agents. Pursuant to the Waiver, the lenders agreed to a waiver of certain existing defaults with respect to certain financial covenants. The waiver is effective as of May 9, 2018 until the earliest to occur of (i) August 10, 2018 , (ii) our failure to perform, observe or comply with any covenant, agreement or term contained in the Waiver or (iii) the occurrence of any additional Default or Event of Default (as defined in the Credit Agreement) (the "Compliance Waiver Period"). Pursuant to the Waiver, among other things, we will be required to retain an independent financial adviser to investigate a refinancing or other alternative transactions, the proceeds which will be applied to, among other things, repay the amounts owed under the Credit Agreement. The Waiver further provides that during the Compliance Waiver Period, notwithstanding anything to the contrary in the Credit Agreement, the lenders may make available to the Company Revolving Credit Loans and Letters of Credit under the Credit Agreement, provided, that during the Compliance Waiver Period (i) the Applicable Margin for LIBOR Rate Loans shall be 5.50% and the Applicable Margin for Base Rate Loans shall be 4.5% , (ii) the Interest Period for any Base Rate Loans converted into LIBOR Rate Loans or for any LIBOR Rate Loans borrowed or continued as a LIBOR Rate Loan under the Revolving Credit Facility in each case during the Compliance Waiver Period shall not be longer than one (1) month and (iii) the Revolving Credit Outstandings shall at no time exceed $29.0 million (as those terms are defined in the Credit Agreement).</t>
  </si>
  <si>
    <t>Management's Assessment of Going Concern</t>
  </si>
  <si>
    <t>Management's Assessment of Going Concern The Company sustained a net loss of approximately $14.6 million and approximately $31.7 million in the quarter ended and three quarters ended June 6, 2018, respectively. Cash flow from operations has declined to a use of cash of approximately $4.9 million in the three quarters ended June 6, 2018. The working capital deficit is magnified by the reclassification of the Company's approximate $44.0 million debt under it's Credit Agreement (as defined below) from long-term to short-term due to the debt's May 1, 2019 maturity date. As of June 6, 2018, the Company was in default of certain of its Credit Agreement financial covenants. The Company’s continuation as a going concern is dependent on its ability to generate sufficient cash flows from operations to meet its obligations and obtain alternative financing to refund and repay the current debt owed under it's Credit Agreement. The above conditions raise substantial doubt about the Company’s ability to continue as a going concern. The accompanying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 has assessed the Company’s ability to continue as a going concern as of the balance sheet date, and at least one year beyond the financial statement issuance date. The assessment of a company’s ability to meet its obligations is inherently judgmental. Without additional funding, the company may not have sufficient available cash to meet its obligations coming due in the ordinary course of business within one year of the financial statement issuance date. However, the Company has historically been able to successfully secure funding and execute alternative cash management plans to meet its obligations as they become due. The following conditions were considered in management’s evaluation of going concern: • The Company announced on April 18, 2018 , it identified approximately 14 owned properties inclusive of assets currently classified as Assets related to discontinued operations and Property held for sale on the Company’s balance sheet as part of a limited asset disposal plan to accelerate repayment of its outstanding term loans. The Board of Directors of the Company (the "Board"), approved the limited asset sales plan on April 18, 2018 . The Company has identified additional owned properties, in the event it is determined necessary to sell, to reduce the outstanding debt to near zero . • The Company obtained a waiver and consent for testing all Credit Agreement covenants until August 10, 2018, from the lenders. • Management's plan includes immediate further negotiation of terms and conditions of further debt compliance waivers beyond August 10, 2018. These conditions will include certain milestones of management's plans to utilize existing real estate as collateral to maintain the necessary credit availability while executing on its' refinancing plan before the maturity date of the credit agreement, as amended. • The Company has engaged a third-party financial advisor to assist management in pursuing financing transactions.</t>
  </si>
  <si>
    <t>Accounting Periods</t>
  </si>
  <si>
    <t>Accounting Policies [Abstract]</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year 2016 was such a year.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t>
  </si>
  <si>
    <t>Hurricane Harvey</t>
  </si>
  <si>
    <t>Unusual or Infrequent Items, or Both [Abstract]</t>
  </si>
  <si>
    <t>Hurricane Harvey Hurricane Harvey struck the Texas Gulf Coast on August 26, 2017. It meandered along the upper Texas coast for several days bringing unprecedented rain fall resulting in torrential flooding throughout the Greater Houston area. Over 55 Luby’s and Fuddruckers locations in the Texas Gulf Coast region were temporarily closed over varying lengths of time due to the storm. Restaurant sales were negatively impacted by approximately 200 operating days in the aggregate. Two Fuddruckers locations, in the Houston region, were closed on a more than temporary basis, due to extensive flooding which require reconstruction and renovation. The Company estimates that it incurred over approximately $2.0 million in lost sales from the store closures in fiscal 2017. The Company estimates that Loss before income taxes and discontinued operations was negatively impacted by approximately $1.5 million in fiscal 2017 due to the reduced sales and increased costs incurred as a result of the hurricane. During the three quarters ended June 6, 2018 , the Company additionally incurred an approximate $0.7 million in direct costs for repairs and other costs related to the hurricane. The Company has open insurance claims related to hurricane damages and losses. As of June 6, 2018 , the Company has recovered approximately $1.0 million in insurance proceeds, which includes approximately $0.3 million recognized as a reduction to Other operating expenses as reimbursement of certain direct expenses incurred due to the storm and an approximate $0.3 million recognized as a reduction to one property's assets retirement upon its closure and reported in Net loss (gain) on disposition of property and equipment, as an advance against total claims for estimated damages and losses related to the hurricane.</t>
  </si>
  <si>
    <t>Reportable Segments</t>
  </si>
  <si>
    <t>Segment Reporting [Abstract]</t>
  </si>
  <si>
    <t>Reportable Segments The Company has three reportable segments: Company-owned restaurants, Culinary Contract Services (“CCS”), and Franchise Operations. Company-owned restaurants 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s at store level profit which is revenue less cost of food, payroll and related costs, other operating expenses, and occupancy costs. The primary brands are Luby’s Cafeterias, Fuddruckers - World’s Greatest Hamburgers ® and Cheeseburger in Paradise. All company-owned restaurants are casual dining restaurants. Each restaurant is an operating segment because operating results and cash flow can be determined for each restaurant. The total number of Company-owned restaurants was 160 at June 6, 2018 and 167 at August 30, 2017 . Culinary Contract Services CCS, branded as Luby’s Culinary Contract Services, consists of a business line servicing healthcare, sport stadiums, corporate dining clients, and sales through retail grocery stores. The healthcare accounts are full service and typically include in-room delivery, catering, vending, coffee service, and retail dining. CCS has contracts with long-term acute care hospitals, acute care medical centers, ambulatory surgical centers, behavioral hospitals, sports stadiums, a senior care facility, and business and industry clients. CCS has the unique ability to deliver quality services that include facility design and procurement as well as nutrition and branded food services to our clients. The cost of Culinary Contract Services on the Consolidated Statements of Operations include all food, payroll and related costs, other operating expenses, and other direct general and administrative expenses related to CCS sales. CCS began selling Luby's Famous Fried Fish and Macaroni &amp; Cheese in February 2017 and December 2016, respectively, in the freezer section of H-E-B stores, a Texas-born retailer. H-E-B stores now stock the family-sized versions (approximately five servings) of Luby's Classic Macaroni and Cheese and Luby's Jalapeño Macaroni and Cheese varieties and Luby's Fried Fish ( two regular size fillets that provide four LuAnn-sized portions). The total number of CCS locations was 25 at June 6, 2018 and 25 at August 30, 2017 . Franchise Operations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the Company provides assistance to franchisees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 The number of franchised restaurants was 109 at June 6, 2018 and 113 at August 30, 2017 . Licensee In November 1997, a prior owner of the Fuddruckers – World’s Greatest Hamburgers ® brand granted to a licensee the exclusive right to use the Fuddruckers proprietary marks, trade dress and system to develop Fuddruckers restaurants in a territory consisting of certain countries in Africa, the Middle East and parts of Asia. As of June 2018 , this licensee operated 36 restaurants that are licensed to use the Fuddruckers Proprietary Marks in Saudi Arabia, Egypt, United Arab Emirates, Qatar, Jordan, Bahrain, and Kuwait. The Company does not receive revenue or royalties from these restaurants. Segment Table The table on the following page shows segment financial information. The table also lists total assets for each reportable segment. Corporate assets include cash and cash equivalents, property and equipment, assets related to discontinued operations, property held for sale, deferred tax assets, and prepaid expenses. Quarter Ended Three Quarters Ended June 6, June 7, June 6, June 7, (12 weeks) (12 weeks) (40 weeks) (40 weeks) (In thousands) Sales: Company-owned restaurants (1) $ 77,921 $ 82,727 $ 257,149 $ 272,158 Culinary contract services 6,639 4,515 19,413 12,117 Franchise operations 1,444 1,477 4,732 5,167 Total $ 86,004 $ 88,719 $ 281,294 $ 289,442 Segment level profit: Company-owned restaurants $ 6,642 $ 11,567 $ 23,469 $ 34,392 Culinary contract services 535 321 1,300 1,151 Franchise operations 1,103 1,116 3,534 3,789 Total $ 8,280 $ 13,004 $ 28,303 $ 39,332 Depreciation and amortization: Company-owned restaurants $ 3,381 $ 3,825 $ 11,155 $ 13,260 Culinary contract services 18 13 54 51 Franchise operations 178 178 592 592 Corporate 473 623 1,601 2,074 Total $ 4,050 $ 4,639 $ 13,402 $ 15,977 Capital expenditures: Company-owned restaurants $ 3,152 $ 1,630 $ 9,569 $ 8,963 Culinary contract services 55 — 185 — Corporate 493 522 1,976 1,151 Total $ 3,700 $ 2,152 $ 11,730 $ 10,114 Income (loss) before income taxes and discontinued operations Segment level profit $ 8,280 $ 13,004 $ 28,303 $ 39,332 Opening costs (85 ) (134 ) (490 ) (431 ) Depreciation and amortization (4,050 ) (4,639 ) (13,402 ) (15,977 ) Selling, general and administrative expenses (8,507 ) (6,764 ) (29,219 ) (29,531 ) Provision for asset impairments and restaurant closings (4,464 ) (869 ) (6,716 ) (7,120 ) Net (loss) gain on disposition of property and equipment (154 ) 195 (172 ) (219 ) Interest income 1 3 12 5 Interest expense (1,042 ) (569 ) (2,235 ) (1,898 ) Other income (expense), net 9 (173 ) 317 (312 ) Income (loss) before income taxes and discontinued operations $ (10,012 ) $ 54 $ (23,602 ) $ (16,151 ) June 6, August 30, Total assets: Company-owned restaurants (2) $ 160,082 $ 189,990 Culinary contract services 5,599 3,342 Franchise operations (3) 11,240 11,325 Corporate 32,030 21,800 Total $ 208,951 $ 226,457 (1) Includes vending revenue of $118 thousand and $133 thousand for the quarters ended June 6, 2018 and June 7, 2017 , respectively, and $412 thousand and $417 thousand for the three quarters ended June 6, 2018 and June 7, 2017 , respectively. (2) Company-owned restaurants segment includes $8.6 million of Fuddruckers trade name, Cheeseburger in Paradise liquor licenses, and Jimmy Buffett intangibles. (3) Franchise operations segment includes approximately $10.1 million in royalty intangibles.</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 receive floating, with a constant notional amount of $17.5 million . The fixed swap rate we pay is 1.965% , plus an applicable margin. The variable rate we receive is one-month LIBOR. The term of the interest rate swap is 5 years . The Company does not apply hedge accounting treatment to this derivative, therefore, changes in fair value of the instrument are recognized in Other income (expense), net. The changes in the interest rate swap fair value resulted in a credit to expense of approximately $0.7 million during the three quarters ended June 6, 2018 and an expense of approximately $0.2 million in the three quarters ended June 7, 2017 . The Company does not hold or use derivative instruments for trading purposes.</t>
  </si>
  <si>
    <t>Fair Value Measurements</t>
  </si>
  <si>
    <t>Fair Value Disclosures [Abstract]</t>
  </si>
  <si>
    <t>Fair Value Measurements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assets are presented below: Fair Value June 6, 2018 Quoted Significant Significant Valuation Method Recurring Fair Value - Assets (In thousands) Continuing Operations: Derivative - Interest Rate Swap (1) $ 435 $ — $ 435 $ — Discounted Cash Flow (1) The fair value of the interest rate swap is recorded in Other assets on the Company's Consolidated Balance Sheets. Recurring fair value measurements related to liabilities are presented below: Fair Value June 6, 2018 Quoted Significant Significant Valuation Method Recurring Fair Value - Liabilities (In thousands) Continuing Operations: TSR Performance Based Incentive Plan (1) $ 229 $ — $ 229 $ — Monte Carlo Simulation (1) The fair value of the Company's 2016 and 2017 Performance Based Incentive Plan liabilities were approximately $167 thousand and $62 thousand , respectively, and is recorded in Other liabilities on the Company's Consolidated Balance Sheet. See Note 14 to the Company's consolidated financial statements in this Form 10-Q for further discussion of Performance Based Incentive Plan. Fair Value June 7, 2017 Quoted Significant Significant Valuation Method Recurring Fair Value - Liabilities (In thousands) Continuing Operations: TSR Performance Based Incentive Plan (1) $ 464 $ — $ 464 $ — Monte Carlo Simulation Derivative - Interest Rate Swap (2) 221 — 221 — Discounted Cash Flow Total liabilities at Fair Value $ 685 $ — $ 685 $ — (1) The fair value of the Company's 2015, 2016 and 2017 Performance Based Incentive Plan liabilities were approximately $117 thousand , $270 thousand , and $77 thousand , respectively, and is recorded in Other liabilities on the Company's Consolidated Balance Sheet. (2) The fair value of the interest rate swap is recorded in Other liabilities on the Company's Consolidated Balance Sheet. Non-recurring fair value measurements related to impaired property held for sale, property and equipment, and goodwill consisted of the following: Fair Value Measurement Using June 6, 2018 Quoted Prices in Active Markets for Identical Assets (Level 1) Significant Other Observable Inputs (Level 2) Significant Unobservable Inputs (Level 3) Total Impairments (4) Nonrecurring Fair Value Measurements (In thousands) Continuing Operations Property held for sale (1) $ 9,074 $ — $ — $ 9,074 $ (2,808 ) Property and equipment related to company-owned restaurants (2) 1,519 — — 1,519 (2,721 ) Goodwill (3) — — — — (513 ) Total Nonrecurring Fair Value Measurements $ 10,593 $ — $ — $ 10,593 $ (6,042 ) Discontinued Operations Property held for sale (5) $ 1,800 $ — $ — $ 1,800 $ (100 ) (1) In accordance with Subtopic 360-10, long-lived assets held for sale with a carrying value of approximately $12.9 million were written down to their fair value, less approximately $1.0 million proceeds on sales and cost to sell, of approximately $9.1 million , resulting in an impairment charge of approximately $2.8 million . (2) In accordance with Subtopic 360-10, long-lived assets held and used with a carrying amount of approximately $4.2 million were written down to their fair value of approximately $1.5 million , resulting in an impairment charge of approximately $2.7 million . (3) In accordance with Subtopic 350-20, goodwill with a carrying value of approximately $0.5 million was written down to zero , resulting in an impairment charge of approximately $0.5 million . (4) Total impairments for continuing operations are included in Provision for asset impairments and restaurant closings in the Company's Consolidated Statement of Operations for the three quarters ended June 6, 2018 . (5) In accordance with Subtopic 205-20, discontinued operations held for sale with a carrying value of approximately $1.9 million were written down to their fair value, less costs to sell, of approximately $1.8 million , resulting in an impairment charge of approximately $0.1 million . This charge is included in Loss for discontinued operations on the Company's Statement of Operations for the three quarters ended June 6, 2018 . Fair Value Measurement Using June 7, 2017 Quoted Prices in Active Markets for Identical Assets (Level 1) Significant Other Observable Inputs (Level 2) Significant Unobservable Inputs (Level 3) Total Impairments (4) Nonrecurring Fair Value Measurements (In thousands) Continuing Operations Property held for sale (1) $ 3,626 $ — $ — $ 3,626 $ (735 ) Property and equipment related to company-owned restaurants (2) 1,410 — — 1,410 (5,476 ) Goodwill (3) — — — — (537 ) Total Nonrecurring Fair Value Measurements $ 5,036 $ — $ — $ 5,036 $ (6,748 ) (1) In accordance with Subtopic 360-10, long-lived assets held for sale with a carrying value of approximately $5.5 million were written down to their fair value, less approximately $1.2 million proceeds on sales and costs to sell, of approximately $3.6 million , resulting in an impairment charge of approximately $0.7 million . (2) In accordance with Subtopic 360-10, long-lived assets held and used with a carrying amount of approximately $6.9 million were written down to their fair value of approximately $1.4 million , resulting in an impairment charge of approximately $5.5 million . (3) In accordance with Subtopic 350-20, goodwill with a carrying value of approximately $0.5 million was written down to zero , resulting in an impairment charge of approximately $0.5 million . (4) Total impairments are included in Provision for asset impairments and restaurant closings in the Company's Consolidated Statement of Operations in the three quarters ended June 7, 2017 .</t>
  </si>
  <si>
    <t>Income Taxes</t>
  </si>
  <si>
    <t>Income Tax Disclosure [Abstract]</t>
  </si>
  <si>
    <t>Income Taxes On December 22, 2017 , President Donald J. Trump signed into law U.S. tax reform legislation that is commonly referred to as the Tax Cuts and Jobs Act (the “Tax Act”). The enactment date occurred during the second quarter of fiscal 2018 and the impact on our income tax accounts of the Tax Act are accounted for in the period of enactment, in accordance with ASC 740. The Tax Act makes broad and complex changes to the U.S. tax code and most notably to the Company, the Tax Act lowered the federal statutory tax rate from 35 percent to 21 percent effective January 1, 2018 . In accordance with the application of IRC Section 15, the Company's federal statutory tax rate for fiscal 2018 is now 25 percent , representing a blended tax rate for the current fiscal year based on the number of days in the fiscal year before and after the effective date. For subsequent years, the Company's federal statutory tax rate will be 21 percent . The Company was also required to remeasure its temporary differences using the new federal statutory tax rate in the period in which the Tax Act was enacted. The Company's deferred tax position is a net asset and as a result, the reduction in the federal statutory tax rate resulted in a one-time non-cash adjustment to the Company's net deferred tax balance of approximately $3.2 million with a corresponding increase to the provision for income taxes in the second quarter of fiscal 2018. The effects of the Tax Act on the Company's income tax accounts were reflected in the fiscal 2018 financial statements as determined or as reasonably estimated provisional amounts based on available information, subject to interpretation in accordance with the SEC's Staff Accounting Bulletin No. 118 ("SAB 118"). SAB 118 provides guidance on accounting for the effects of the Tax Act where such determinations are incomplete; however, the Company was able to determine a provisional estimate of the effects of the Tax Act on its income tax accounts. No cash payments of estimated federal income taxes were made during the three quarters ended June 6, 2018 and June 7, 2017 , respectively. 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the Company's deferred tax assets, the Company considered available positive and negative evidence, including a debt covenant waiver, scheduled reversals of deferred tax liabilities, tax-planning strategies, and results of recent operations. As of June 6, 2018 , management determined that for the three quarters ended June 6, 2018 a full valuation allowance on the Company's net deferred tax assets was necessary. Management's valuation allowance for deferred tax assets considered the entire net deferred tax assets deemed to not be realizable.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s, net of impairment, and accumulated depreciation of property and equipment at June 6, 2018 and August 30, 2017 , together with the related estimated useful lives used in computing depreciation and amortization, were as follows: June 6, August 30, Estimated Useful Lives (years) (In thousands) Land $ 49,687 $ 60,414 — Restaurant equipment and furnishings 71,655 73,411 3 to 15 Buildings 135,297 153,041 20 to 33 Leasehold and leasehold improvements 27,136 26,953 Lesser of lease term or estimated useful life Office furniture and equipment 3,604 3,684 3 to 10 Construction in progress 35 35 — 287,414 317,538 Less accumulated depreciation and amortization (140,926 ) (144,724 ) Property and equipment, net $ 146,488 $ 172,814 Intangible assets, net $ 18,508 $ 19,640 15 to 21 Intangible assets, net, consist of the Fuddruckers trade name and franchise agreements and are amortized. The Company believes the Fuddruckers brand name has an expected accounting life of 21 years from the date of acquisition, July 26, 2010 ,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useful life of 15 years from the date of acquisition, December 6, 2012. The aggregate amortization expense related to intangible assets subject to amortization was approximately $1.1 million for the three quarters ended June 6, 2018 and approximately $1.1 million for three quarters ended June 7, 2017 , respectively. The aggregate amortization expense related to intangible assets subject to amortization is expected to be approximately $1.4 million in each of the next five successive fiscal years. The following table presents intangible assets as of June 6, 2018 and August 30, 2017 : June 6, 2018 August 30, 2017 (In thousands) (In thousands) Gross Carrying Amount Accumulated Amortization Net Carrying Amount Gross Carrying Amount Accumulated Amortization Net Carrying Amount Intangible Assets Subject to Amortization: Fuddruckers trade name and franchise agreements $ 29,486 $ (11,025 ) $ 18,461 $ 29,486 $ (9,943 ) $ 19,543 Cheeseburger in Paradise trade name and license agreements 357 (310 ) 47 416 (319 ) 97 Intangible assets, net $ 29,843 $ (11,335 ) $ 18,508 $ 29,902 $ (10,262 ) $ 19,640 In fiscal 2010, the Company recorded an intangible asset for goodwill in the amount of approximately $0.2 million related to the acquisition of substantially all of the assets of Fuddruckers. The Company also recorded, in fiscal 2013, an intangible asset for goodwill in the amount of approximately $2.0 million related to the acquisition of Cheeseburger in Paradise. Goodwill is considered to have an indefinite useful life and is not amortized. Management performs its formal annual assessment as of the second quarter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Company performs assessments on an interim basis if an event occurs or circumstances exist that indicate that it is more likely than not that a goodwill impairment exists. The result of these second quarter and interim assessments in the three quarters ended June 6, 2018 and the three quarters ended June 7, 2017 was impairment of goodwill of approximately $0.5 million and $0.5 million , respectively. As of June 6, 2018 , of the 23 Cheeseburger in Paradise locations that were acquired, seven locations remain operating as Cheeseburger in Paradise restaurants and of the restaurants closed for conversion to Fuddruckers, three locations remain operating as a Fuddruckers restaurant. Five locations were removed due to their lease term expiring, four locations were subleased to franchisees, and the remaining four were closed and held for future use. Goodwill, net of accumulated impairments of approximately $1.6 million , was approximately $0.6 million as of June 6, 2018 and net of accumulated impairments of approximately $1.1 million , was approximately $1.1 million as of August 30, 2017 , respectively, and relates to our Company-owned restaurants reportable segment.</t>
  </si>
  <si>
    <t>Impairment of Long-Lived Assets, Discontinued Operations, Property Held for Sale and Store Closings</t>
  </si>
  <si>
    <t>Discontinued Operations and Disposal Groups [Abstract]</t>
  </si>
  <si>
    <t>Impairment of Long-Lived Assets, Discontinued Operations, Property Held for Sale and Store Closings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to income from operations: Three Quarters Ended June 6, June 7, (40 weeks) (40 weeks) (In thousands, except per share data) Provision for asset impairments and restaurant closings $ 6,716 $ 7,120 Net loss on disposition of property and equipment 172 219 $ 6,888 $ 7,339 Effect on EPS: Basic $ (0.23 ) $ (0.25 ) Assuming dilution $ (0.23 ) $ (0.25 ) The approximate $6.7 million impairment charge for the three quarters ended June 6, 2018 is primarily related to assets at ten property locations, goodwill at three locations, ten properties held for sale written down to their fair value, and approximately $0.7 million in net lease termination costs at five property locations. The approximate $7.1 million impairment charge for the three quarters ended June 7, 2017 is primarily related to assets at 14 locations, goodwill at six property locations, five properties held for sale written down to their fair value, and approximately $0.4 million in net lease termination costs at four property locations. The approximate $0.2 million net loss for the three quarters ended June 6, 2018 is primarily related to asset retirements at six property location closures partially offset by net gains on the sale of three property locations of approximately $0.2 million . The approximate $0.2 million net loss for the three quarters ended June 7, 2017 is primarily related to routine asset retirements partially offset by the gain on the sale of one property of approximately $0.4 million . Discontinued Operations On March 21, 2014, the Board approved a plan focused on improving cash flow from the acquired Cheeseburger in Paradise leasehold locations. This underperforming Cheeseburger in Paradise leasehold disposal plan called for certain Cheeseburger in Paradise restaurants closure or conversion to Fuddruckers restaurants. As of June 6, 2018 , no locations remain classified as discontinued operations in this plan. As a result of the first quarter fiscal 2010 adoption of the Company’s Cash Flow Improvement and Capital Redeployment Plan, the Company reclassified 24 Luby’s Cafeterias to discontinued operations. As of June 6, 2018 , one location remains held for sale. The following table sets forth the assets and liabilities for all discontinued operations: June 6, August 30, (In thousands) Property and equipment $ 1,813 $ 1,872 Deferred tax assets — 883 Assets related to discontinued operations—non-current $ 1,813 $ 2,755 Deferred income taxes $ — $ 354 Accrued expenses and other liabilities 9 13 Liabilities related to discontinued operations—current $ 9 $ 367 Other liabilities $ 16 $ 16 Liabilities related to discontinued operations—non-current $ 16 $ 16 As of June 6, 2018 , under both closure plans, the Company had one property classified as discontinued operations. The asset carrying value of the owned property was approximately $1.8 million and is included in assets related to discontinued operations. The Company is actively marketing this property for sale. The asset carrying value at one other property with a ground lease, included in discontinued operations, was previously impaired to zero . The following table sets forth the sales and pretax losses reported from discontinued operations: Three Quarters Ended June 6, June 7, (40 weeks) (40 weeks) (In thousands, except discontinued locations) Sales $ — $ — Pretax loss $ (73 ) $ (20 ) Income tax expense from discontinued operations (535 ) (414 ) Loss from discontinued operations, net of income taxes $ (608 ) $ (434 ) The following table summarizes discontinued operations for the three quarters of fiscal 2018 and 2017 : Three Quarters Ended June 6, June 7, (40 weeks) (40 weeks) (In thousands, except per share data) Discontinued operating loss $ (14 ) $ (20 ) Impairments (59 ) — Pretax loss (73 ) (20 ) Income tax expense from discontinued operations (535 ) (414 ) Loss from discontinued operations, net of income taxes $ (608 ) $ (434 ) Effect on EPS from discontinued operations—basic $ (0.02 ) $ (0.01 ) Property Held for Sale The Company periodically reviews long-lived assets against its plans to retain or ultimately dispose of properties. If the Company decides to dispose of a property, it will be moved to property held for sale, actively marketed and recorded at fair value less transaction costs.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properties with operating restaurants the Board approved for sale, and related equipment for locations not classified as discontinued operations. The specific assets are valued at the lower of net depreciable value or net realizable value. At June 6, 2018 , the Company had 18 owned properties, of which two restaurants are located on one property, recorded at approximately $22.0 million in property held for sale. The pretax profit (loss) for the disposal group of locations for the fiscal quarters and year to date periods presented were $(2.0) million and $(2.0) million for the periods ended June 6, 2018 and $0.5 million and $1.0 million for the periods ended June 7, 2017 , respectively. At August 30, 2017 , the Company had four owned properties recorded at approximately $3.4 million in property held for sale. The Company is actively marketing the locations currently classified as property held for sale. Abandoned Leased Facilities - Reserve for Store Closings As of June 6, 2018 , the Company classified seven restaurant leased locations in Arkansas, Illinois, Indiana, Maryland, New York, Oklahoma, and Virginia as abandoned. Although the Company remains obligated under the terms of the leases for the rent and other costs that may be associated with the leases, the Company decided to cease operations and has no foreseeable plans to occupy the spaces as a company restaurant in the future. During the three quarters ended June 6, 2018 , the Company recorded an increase to the liability for lease termination expense and charged to earnings, in Provision for asset impairments and restaurant closings of approximately $0.7 million . The liability is equal to the total amount of rent and other direct costs for the remaining period of time the properties will be unoccupied plus the present value of the amount by which the rent paid by the Company to the landlord exceeds any rent paid to the Company by a tenant under a sublease over the remaining period of the lease terms. Accrued lease termination expense was approximately $1.0 million and $0.5 million as of June 6, 2018 and August 30, 2017 , respectively.</t>
  </si>
  <si>
    <t>Commitments and Contingencies Disclosure [Abstract]</t>
  </si>
  <si>
    <t>Commitments and Contingencies Off-Balance Sheet Arrangements The Company has no off-balance sheet arrangements, except for operating leases. Pending Claims 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 Construction Activity From time to time, the Company enters into non-cancelable contracts for the construction of its new restaurants. This construction activity exposes the Company to the risks inherent in this industry, including but not limited to rising material prices, labor shortages, delays in getting required permits and inspections, adverse weather conditions, and injuries sustained by workers, and contract termination expenses. The Company had no non-cancelable contracts commitment as of June 6, 2018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pays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Related Parties</t>
  </si>
  <si>
    <t>Related Party Transactions [Abstract]</t>
  </si>
  <si>
    <t>Related Parties Affiliate Services 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dated August 2, 2017 among the Company and the Pappas entities. Under the terms of the Amended and Restated Master Sales Agreement, the Pappas entities may provide specialized (customized) equipment fabrication and basic equipment maintenance, including stainless steel stoves, shelving, rolling carts, and chef tables. The Company incurred $31 thousand and $4 thousand under the Amended and Restated Master Sales Agreement for custom-fabricated and refurbished equipment in the three quarters ended June 6, 2018 and June 7, 2017 , respectively. The Company also incurred $2 thousand of other operating expenses from the Pappas entities in the three quarters ended June 6, 2018 . Services provided under this agreement are subject to review and approval by the Finance and Audit Committee of the Board.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paid rent of $22.00 per square foot plus maintenance, taxes, and insurance during the remaining primary term of the lease. Thereafter, the lease provides for increases in rent at set intervals. The Company made payments of approximately $0.3 million and approximately $0.3 million in the three quarters ended June 6, 2018 and June 7, 2017 , respectively. The new lease agreement was approved by the Finance and Audit Committee. In the third quarter of fiscal 2014, on March 12, 2014, the Company executed a new lease agreement for one of the Company's Houston Fuddruckers locations with Pappas Restaurants, Inc. The lease provides for a primary term of approximately six years with two subsequent five -year options. Pursuant to the lease agreement, the Company paid $27.56 per square foot plus maintenance, taxes, and insurance from March 12, 2014 until November 30, 2016. Currently, the lease agreement provides for increases in rent at set intervals. The Company made payments of approximately $0.1 million and approximately $0.1 million in the three quarters ended June 6, 2018 and June 7, 2017 , respectively. Three Quarters Ended June 6, June 7, (40 weeks) (40 weeks) (In thousands, except percentages) Affiliated costs incurred: Capital expenditures $ 34 $ 4 Other operating expenses, occupancy costs and opening costs, including property leases 470 431 Total $ 504 $ 435 Relative total Company costs: Selling, general and administrative expenses $ 29,219 $ 29,531 Capital expenditures 11,730 10,114 Other operating expenses, occupancy costs and opening costs 64,948 64,358 Total $ 105,897 $ 104,003 Affiliated costs incurred as a percentage of relative total Company costs 0.48 % 0.42 % Key Management Personnel The Company entered into a new employment agreement with Christopher Pappas on December 11, 2017. The new employment agreement contains a termination date of August 28, 2019. Mr. Pappas continues to devote his primary time and business efforts to the Company while maintaining his role at Pappas Restaurants, Inc.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t>
  </si>
  <si>
    <t>Debt</t>
  </si>
  <si>
    <t>Debt Disclosure [Abstract]</t>
  </si>
  <si>
    <t>Debt The following table summarizes credit facility debt, less current portion at June 6, 2018 and August 30, 2017 : June 6, August 30, Short-Term Debt (In thousands) Credit Agreement - Revolver $ 19,000 $ — Credit Agreement - Term Loan 25,170 — Total credit facility debt 44,170 — Less unamortized debt issue costs (142 ) — Credit facility debt $ 44,028 $ — Long-Term Debt Credit Agreement - Revolver $ — $ 4,400 Credit Agreement - Term Loan — 26,585 Total credit facility debt — 30,985 Less unamortized debt issue costs — (287 ) Total credit facility debt, less unamortized debt issuance costs — 30,698 Current portion of credit facility debt — — Credit facility debt, less current portion $ — $ 30,698 Consent and Waiver to 2016 Credit Agreement On July 12, 2018 , the Company entered into a Consent and Waiver (the "Waiver") to the credit agreement (the "Credit Agreement") among the Company, the lenders from time to time party thereto, Wells Fargo Bank, National Association ("Wells Fargo"), as Administrative Agent, Swingline Lender, Issuing Lender, Sole Lead Arranger and Sole Bookrunner, and Cadence Bank, N.A. and Texas Capital Bank, N.A., as Co-Syndication Agents. Pursuant to the Waiver, the lenders agreed to a waiver of certain existing defaults with respect to certain financial covenants. The waiver is effective as of May 9, 2018 until the earliest to occur of (i) August 10, 2018 , (ii) the failure of the Company to perform, observe or comply with any covenant, agreement or term contained in the Waiver or (iii) the occurrence of any additional Default or Event of Default (as defined in the Credit Agreement) (the "Compliance Waiver Period"). Pursuant to the Waiver, among other things, the Company has retained an independent financial advisor to pursue refinancing transactions, the proceeds which will be applied to, among other things, repay the amounts owed under the Credit Agreement. The Waiver further provides that during the Compliance Waiver Period, notwithstanding anything to the contrary in the Credit Agreement, the lenders may make available to the Company Revolving Credit Loans and Letters of Credit under the Credit Agreement, provided, that during the Compliance Waiver Period (i) the Applicable Margin for LIBOR Rate Loans shall be 5.50% and the Applicable Margin for Base Rate Loans shall be 4.50% , (ii) the Interest Period for any Base Rate Loans converted into LIBOR Rate Loans or for any LIBOR Rate Loans borrowed or continued as a LIBOR Rate Loan under the Revolving Credit Facility in each case during the Compliance Waiver Period shall not be longer than one (1) month and (iii) the Revolving Credit Outstandings shall at no time exceed $29.0 million (as those terms are defined in the Credit Agreement). Amendment to 2016 Credit Agreement On April 20, 2018 , the Company amended our 2016 Credit Agreement (as defined below) effective as of March 14, 2018 (as amended, the "Credit Agreement). The amendment accelerates the maturity date of the Credit Agreement to May 1, 2019 , approximately 11 months after the balance sheet date, June 6, 2018 . The amendment included the following changes: • Aggregate commitments under the senior secured revolving credit facility (“Revolver”) will be reduced from $30.0 million to $27.0 million beginning August 29, 2018 . • Changed the maturity date of the Revolver and Term Loan to May 1, 2019 . • Reduced the letter of credit sub-limit from $5.0 million to $2.0 million . • Interest rate on LIBOR Rate Loans (LIBOR + Applicable Margin) changed to the following: ◦ LIBOR + 4.50% April 20, 2018 - June 30, 2018 ◦ LIBOR + 4.75% July 1, 2018 - September 30, 2018 ◦ LIBOR + 5.00% October 1, 2018 - December 31, 2018 ◦ LIBOR + 5.25% January 1, 2019 - March 31, 2019 ◦ LIBOR + 5.50% April 1, 2019 - Maturity Date • Interest rate margin on Base Rate Loans changed to the following: ◦ 100 basis points less than the Applicable Margin for LIBOR Rate Loans • Maximum Consolidated Total Lease-Adjusted Leverage Ratio (“CTLAL”) is changed to 6.50 to 1.00 at March 14, 2018; 6.75 to 1.00 at June 6, 2018 and August 29, 2018 ; and 6.50 to 1.00 at each measurement period in fiscal 2019 . • Minimum Consolidated EBITDA covenant required at $7.0 million (thirteen consecutive accounting periods) tested monthly, prior to the second fiscal quarter fiscal 2019 and $7.5 million for each fiscal quarter thereafter (consisting of thirteen consecutive accounting periods). • Minimum liquidity covenant requiring for at least $2.0 million in liquidity at all times. • Maximum annual maintenance capital expenditures not to exceed $9.6 million for the fiscal year ending August 29, 2018 and $8.5 million in fiscal 2019 . • Within 30 days of the date of amendment, a senior security interest in and lien on any of the Company's real estate properties identified by the Administrative Agent and loan to value ratio of 0.50 to 1.00 on collateral real estate. • Excess liquidity provision requiring any consolidated cash balances of the Borrower and its Subsidiaries in excess of $1.0 million , as reported in the 13 -week cash flow reports, used to repay Revolving Credit Loans. As of July 23, 2018 , the Company is in compliance with all covenants under the terms of the Waiver and had $4.0 million of availability under the Revolver. As of July 23, 2018 , the Company had $1.3 million in outstanding letters of credit which it uses as security for the payment of insurance obligations. Management has identified approximately 14 owned properties inclusive of assets currently classified as Assets related to discontinued operations and Property held for sale on the Company’s Balance Sheet, as of June 6, 2018 , as part of a limited asset disposal plan to accelerate repayment of its outstanding term loans. The Board approved the limited asset sales plan on April 18, 2018 . The Company estimates that such additional limited asset sales plan will be implemented over the course of the next 18 months. These asset disposal plans, in conjunction with other operational changes, are designed to lower the outstanding debt and to improve the Company’s financial condition as the Company pursues a new credit facility. As of March 14, 2018 , the Company would not have been in compliance with the Company’s Lease Adjusted Leverage Ratio and Fixed Charge Coverage Ratio covenants of the Credit Agreement prior to the Second Amendment thereto, which became effective on March 14, 2018 . At any determination date, if the results of the Company's covenants exceed the maximums or minimums permitted under its 2016 Credit Agreement, the Company would be considered in default under the terms of the agreement which could cause a substantial financial burden by requiring the Company to repay the debt earlier than otherwise anticipated. Due to negative results in the first three quarters of fiscal 2018 , continued under performance in the current fiscal year could cause the Company's financial ratios to exceed the permitted limits under the terms of the Credit Agreement. Senior Secured Credit Agreement On November 8, 2016 , we entered into a $65.0 million Senior Secured Credit Facility with Wells Fargo Bank, National Association, as Administrative Agent and Cadence Bank, NA and Texas Capital Bank, NA, as lenders (“2016 Credit Agreement”). The 2016 Credit Agreement, as amended, was comprised of a $30.0 million 5 -year Revolver (the “Revolver”) and a $35.0 million 5 -year Term Loan (the “Term Loan”). The maturity date of the 2016 Credit Agreement was November 8, 2021 . For this section of this Form 10-Q, capitalized terms that are used but not otherwise defined shall have the meanings given to such terms in the 2016 Credit Agreement. The 2016 Credit Agreement also provided for the issuance of letters of credit in an aggregate amount equal to the lesser of $5.0 million and the Revolving Credit Commitment, which was $30.0 million as of June 6, 2018 . The 2016 Credit Agreement is guaranteed by all of the Company’s present subsidiaries and will be guaranteed by our future subsidiaries. Until April 20, 2018 , we have the option to elect one of two bases of interest rates. One interest rate option is the highest of (a) the Prime Rate , (b) the Federal Funds Rate plus 0.50% and (c) 30-day LIBOR plus 1.00% , plus, in each case, the Applicable Margin, which ranged from 1.50% to 2.50% per annum. The other interest rate option is the LIBOR plus the Applicable Margin, which ranged from 2.50% to 3.50% per annum. The Applicable Margin under each option is dependent upon our CTLAL at the most recent quarterly determination date. The Term Loan amortized 7.0% per year ( 35.0% in 5 years) which includes the quarterly payment of principal. As of March 14, 2018, we have prepaid the required principal payments through March 30, 2019 . On December 14, 2016 , we entered into an interest rate swap with a notional amount of $17.5 million , representing 50% of the initial outstanding Term Loan. We are obligated to pay to the Administrative Agent for the account of each lender a quarterly commitment fee based on the average daily unused amount of the commitment of such lender, ranged from 0.30% to 0.35% per annum depending on the CTLAL at the most recent quarterly determination date. The proceeds of the 2016 Credit Agreement were available for us to (i) pay in full all indebtedness outstanding under the 2013 Credit Agreement as of November 8, 2016 , (ii) pay fees, commissions, and expenses in connection with our repayment of the 2013 Credit Agreement, initial extensions of credit under the 2016 Credit Agreement, and (iii) for working capital and general corporate purposes of the Company. The 2016 Credit Agreement, as amended, contained the following covenants among others: • CTLAL of not more than (i) 5.00 to 1.00, at the end of each fiscal quarter, through and including the third fiscal quarter of the Borrower’s fiscal year 2018 , and (ii) 4.75 to 1.00 thereafter, • Consolidated Fixed Charge Coverage Ratio of not less than 1.25 to 1.00, at the end of each fiscal quarter, • Limit on Growth Capital Expenditures so long as the CTLAL is at least 0.25 x less than the then-applicable permitted maximum CTLAL, • restrictions on mergers, acquisitions, consolidations, and asset sales, • restrictions on the payment of dividends, redemption of stock, and other distributions,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The 2016 Credit Agreement is secured by an all asset lien on all of the Company's real property and also includes customary events of default. If a default occurs and is continuing, the lenders’ commitments under the 2016 Credit Agreement may be immediately terminated, and, or the Company may be required to repay all amounts outstanding under the 2016 Credit Agreement. As of June 6, 2018 , the Company had $44.2 million in total outstanding loans and approximately $1.3 million committed under letters of credit, which it uses as security for the payment of insurance obligations, and approximately $0.2 million in other indebtedness.</t>
  </si>
  <si>
    <t>Share-Based Compensation</t>
  </si>
  <si>
    <t>Disclosure of Compensation Related Costs, Share-based Payments [Abstract]</t>
  </si>
  <si>
    <t>Share-Based Compensation We have two active share based stock plans, the Luby's Incentive Stock Plan, as amended and restated effective December 5, 2015 (the "Employee Stock Plan") and the Nonemployee Director Stock Plan. Both plans authorize the granting of stock options, restricted stock, and other types of awards consistent with the purpose of the plans. Of the aggregate 2.1 million shares approved for issuance under the Nonemployee Director Stock Plan, (which amount includes shares authorized under the original plan and shares authorized pursuant to the amended and restated plan effective as of February 9, 2018 ), 1.3 million options, restricted stock units and restricted stock awards were granted, and 0.1 million options were canceled or expired and added back into the plan, since the plan’s inception. Approximately 1.0 million shares remain available for future issuance as of June 6, 2018 . Compensation cost for share-based payment arrangements under the Nonemployee Director Stock Plan, recognized in selling, general and administrative expenses for the three quarters ended June 6, 2018 and June 7, 2017 were approximately $0.4 million and $0.5 million , respectively. Of the aggregate 4.1 million shares approved for issuance under the Employee Stock Plan, as amended, 7.3 million options and restricted stock units were granted, and 3.8 million options and restricted stock units were canceled or expired and added back into the plan, since the plan’s inception in 2005. Approximately 0.6 million shares remain available for future issuance as of June 6, 2018 . Compensation cost for share-based payment arrangements under the Employee Stock Plan, recognized in selling, general and administrative expenses was approximately $0.7 million for the three quarters ended June 6, 2018 and June 7, 2017 were approximately, respectively.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three quarters ended June 6, 2018 . No options to purchase shares were outstanding under this plan as of June 6, 2018 . Options granted under the Employee Stock Plan generally vest 50% on the first anniversary date of the grant date, 25% on the second anniversary of the grant date and 25% on the third anniversary of the grant date, with all options expiring ten years from the grant date. All options granted in the three quarters ended June 6, 2018 were granted under the Employee Stock Plan. Options to purchase 1,668,133 shares at option prices of $2.82 to $5.95 per share remain outstanding as of June 6, 2018 . A summary of the Company’s stock option activity for the quarter ended June 6, 2018 is presented in the following table: Shares Under Fixed Options Weighted- Average Exercise Price Weighted- Average Remaining Contractual Term Aggregate Intrinsic Value (Per share) (In years) (In thousands) Outstanding at August 30, 2017 1,345,916 $ 4.64 6.4 $ — Granted 449,410 2.82 — — Forfeited (82,392 ) 3.88 — — Expired (44,801 ) 7.89 — — Outstanding at June 6, 2018 1,668,133 $ 4.10 6.8 $ — Exercisable at June 6, 2018 1,080,822 $ 4.54 5.5 $ — The intrinsic value for stock options is defined as the difference between the current market value, or closing price on June 6, 2018 , and the grant price on the measurement dates in the table above. At June 6, 2018 , there was approximately $0.4 million of total unrecognized compensation cost related to unvested options that are expected to be recognized over a weighted-average period of 1.8 years.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three quarters ended June 6, 2018 is presented in the following table: Restricted Stock Units Weighted Average Fair Value Weighted- Average Remaining Contractual Term (Per share) (In years) Unvested at August 30, 2017 404,364 $ 4.54 1.8 Granted 244,748 2.83 — Vested (99,495 ) 4.42 — Forfeited (32,326 ) 3.87 — Unvested at June 6, 2018 517,291 $ 3.79 2.0 At June 6, 2018 , there was approximately $0.9 million of total unrecognized compensation cost related to unvested restricted stock units that is expected to be recognized over a weighted-average period of 2.0 years. Performance Based Incentive Plan For fiscal years 2015 - 2018, The Company approved a Total Shareholder Return ("TSR") Performance Based Incentive Plan (“Plan”). Each Plan’s award value varies from 0% to 200% of a base amount, as a result of the Company’s TSR performance in comparison to its peers over the respective measurement period. Each Plan’s vesting period is three years. The Plans for fiscal years 2015 - 2017 provides for a right to receive an unspecified number of shares of common stock under the Employee Stock Plan based on the total shareholder return ranking compared to a selection of peer companies over the three-year vesting period, for each plan year. The number of shares at the end of the three -year period will be determined as the award value divided by the closing stock price on the last day of each fiscal year, accordingly.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As of June 6, 2018 , the valuation estimate which represents the fair value of the performance awards liability for all plan years 2016 and 2017, resulted in an approximate $0.1 million decrease in the aggregate liability. The 2015 TSR Performance Based Incentive Plan vested for each active participant on August 30, 2017 and a total of 187,883 shares were awarded under the Plan at 50% of the original target. The fair value of the 2015 plan's liability in the amount of $496 thousand was converted to equity and the number of shares awarded for the 2015 TSR Performance Based Incentive Plan was based on the Company's stock price at closing on the last day of fiscal 2017. The number of shares at the end of each plan's three -year periods will be determined as the award value divided by the Company's closing stock price on the last day of the plan's fiscal year. The 2018 TSR Performance Based Incentive Plan provides for a specified number of shares of common stock under the Employee Stock Plan based on the total shareholder return ranking compared to a selection of peer companies over a three -year cycle. The Fair Value of the 2018 Plan has been determined based on a Monte Carlo simulation model for the three -year period. The target number of shares for distribution at 100% of the plan is 373,294 . The 2018 TSR Performance Based Incentive Plan is accounted for as an equity award since the Plan provides for a specified number of shares. The expense for this Plan year is amortized over the three -year period based on 100% target award. Non-cash compensation expense related to the Company's TSR Performance Based Incentive Plans was approximately $69 thousand and a credit of $329 thousand in the three quarters ended June 6, 2018 and June 7, 2017 , respectively, and is recorded in Selling, general and administrative expenses. A summary of the Company’s restricted stock Performance Based Incentive Plan activity during the three quarters ended June 6, 2018 is presented in the following table: Units Weighted (Per share) Unvested at August 30, 2017 0 $ — Granted 561,177 3.33 Vested (187,883 ) 2.64 Unvested at June 6, 2018 373,294 $ 3.68 At March 14, 2018, there was approximately $1.2 million of total unrecognized compensation cost related to 2018 TSR Performance Based Incentive Plan that is expected to be recognized over a weighted-average period of 2.2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t>
  </si>
  <si>
    <t>Earnings Per Share</t>
  </si>
  <si>
    <t>Earnings Per Share [Abstract]</t>
  </si>
  <si>
    <t>Earnings Per Share 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quarter ended June 6, 2018 include 1,668,133 shares with exercise prices exceeding market prices and no shares whose inclusion would also be anti-dilutive. The components of basic and diluted net loss per share are as follows: Quarter Ended Three Quarters Ended June 6, June 7, June 6, June 7, (12 weeks) (12 weeks) (40 weeks) (40 weeks) (In thousands, expect per share data) Numerator: Loss from continuing operations $ (14,133 ) $ (377 ) $ (31,096 ) $ (18,727 ) Loss from discontinued operations, net of income taxes (463 ) (19 ) (608 ) (434 ) NET LOSS $ (14,596 ) $ (396 ) $ (31,704 ) $ (19,161 ) Denominator: Denominator for basic earnings per share—weighted-average shares 30,005 29,536 29,863 29,453 Effect of potentially dilutive securities: Employee and non-employee stock options — — — — Denominator for earnings per share assuming dilution 30,005 29,536 29,863 29,453 Loss per share from continuing operations: Basic $ (0.47 ) $ (0.01 ) $ (1.04 ) $ (0.64 ) Assuming dilution $ (0.47 ) $ (0.01 ) $ (1.04 ) $ (0.64 ) Loss per share from discontinued operations: Basic $ (0.02 ) $ (0.00 ) $ (0.02 ) $ (0.01 ) Assuming dilution $ (0.02 ) $ (0.00 ) $ (0.02 ) $ (0.01 ) Net loss per share: Basic $ (0.49 ) $ (0.01 ) $ (1.06 ) $ (0.65 ) Assuming dilution $ (0.49 ) $ (0.01 ) $ (1.06 ) $ (0.65 )</t>
  </si>
  <si>
    <t>Shareholder Rights Plan</t>
  </si>
  <si>
    <t>Equity [Abstract]</t>
  </si>
  <si>
    <t>Shareholder Rights Plan On February 15, 2018 , the Board of Directors adopted a rights plan with a 10% triggering threshold and declared a dividend distribution of one right initially representing the right to purchase one half of a share of Luby’s common stock, upon specified terms and conditions. The rights plan is effective immediately. The Board adopted the rights plan in view of the concentrated ownership of Luby’s common stock as a means to ensure that all of Luby’s stockholders are treated equally. The rights plan is designed to limit the ability of any person or group to gain control of Luby’s without paying all of Luby’s stockholders a premium for that control. The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 , a number of shares of Luby’s common stock having a then-current market value of twice such price. The rights plan exempts any person or group owning 10% or more ( 35.5% or more in the case of Harris J. Pappas, Christopher J. Pappas and their respective affiliates and associates) of Luby’s common stock immediately prior to the issuance of this press release.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1 cent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rights plan.</t>
  </si>
  <si>
    <t>Basis of Presentation (Policies)</t>
  </si>
  <si>
    <t>Recently Adopted Accounting Pronouncements and New Accounting Pronouncements - to be Adopted</t>
  </si>
  <si>
    <t xml:space="preserve">Recently Adopted Accounting Pronouncements In August 2014, the Financial Accounting Standards Board ("FASB") issued Accounting Standards Update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d us to adopt these provisions in the first quarter of fiscal 2018. We adopted this pronouncement effective August 31, 2017 and the adoption did not have an impact on our consolidated financial statements or disclosures to our consolidated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d us to adopt these provisions in the first quarter of fiscal 2018. We adopted this pronouncement in the first quarter of fiscal 2018 and the adoption did not have an impact on our consolidated financial statements or disclosures to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d us to adopt these provisions in the first quarter of fiscal 2018. The interim period adoption of this guidance had an im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d us to adopt these provisions in the first quarter of fiscal 2018. The impact on the Company’s consolidated financial statements from interim period adoption of ASU 2016-09 was immaterial. The Company maintains its accounting policy for forfeitures and continues to estimate the total number of awards for which the requisite service period will not be rendered for book expense purpose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The Company will adopt Topic 606 beginning with its fiscal first quarter 2019 and will apply the guidance retrospectively to each prior period presented. Revenue from franchise royalties is recognized each fiscal period based on contractual royalty rates applied to the franchise’s restaurant sales each fiscal period. Royalties are accrued as earned and are calculated each period based on the franchisee’s reported sales. We do not expect the adoption of this pronouncement to effect this policy.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We do anticipate the recognition of these elements as separate performance obligations in adopting the new revenue standard. As a result, the Company expects the franchise fee recognition policy to change to recognition over the term of the franchisee agreement and does not expect the impact of recognizing initial franchise fees over the franchise agreement period to have a material effect on our consolidated financial statement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In February 2018, the FASB issued ASU 2018-02, Income Statement—Reporting Comprehensive Income (Topic 220): Reclassification of Certain Tax Effects from Accumulated Other Comprehensive Income. This update allows companies the option to reclassify to retained earnings the tax effects related to items in Accumulated other comprehensive income (loss) as a result of the Tax Cuts and Jobs Act that was enacted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is still completing its assessment of the impacts including the timing of adoption. </t>
  </si>
  <si>
    <t>Reportable Segments (Tables)</t>
  </si>
  <si>
    <t>Schedule of Segment Reporting Information, by Segment</t>
  </si>
  <si>
    <t>The table on the following page shows segment financial information. The table also lists total assets for each reportable segment. Corporate assets include cash and cash equivalents, property and equipment, assets related to discontinued operations, property held for sale, deferred tax assets, and prepaid expenses. Quarter Ended Three Quarters Ended June 6, June 7, June 6, June 7, (12 weeks) (12 weeks) (40 weeks) (40 weeks) (In thousands) Sales: Company-owned restaurants (1) $ 77,921 $ 82,727 $ 257,149 $ 272,158 Culinary contract services 6,639 4,515 19,413 12,117 Franchise operations 1,444 1,477 4,732 5,167 Total $ 86,004 $ 88,719 $ 281,294 $ 289,442 Segment level profit: Company-owned restaurants $ 6,642 $ 11,567 $ 23,469 $ 34,392 Culinary contract services 535 321 1,300 1,151 Franchise operations 1,103 1,116 3,534 3,789 Total $ 8,280 $ 13,004 $ 28,303 $ 39,332 Depreciation and amortization: Company-owned restaurants $ 3,381 $ 3,825 $ 11,155 $ 13,260 Culinary contract services 18 13 54 51 Franchise operations 178 178 592 592 Corporate 473 623 1,601 2,074 Total $ 4,050 $ 4,639 $ 13,402 $ 15,977 Capital expenditures: Company-owned restaurants $ 3,152 $ 1,630 $ 9,569 $ 8,963 Culinary contract services 55 — 185 — Corporate 493 522 1,976 1,151 Total $ 3,700 $ 2,152 $ 11,730 $ 10,114 Income (loss) before income taxes and discontinued operations Segment level profit $ 8,280 $ 13,004 $ 28,303 $ 39,332 Opening costs (85 ) (134 ) (490 ) (431 ) Depreciation and amortization (4,050 ) (4,639 ) (13,402 ) (15,977 ) Selling, general and administrative expenses (8,507 ) (6,764 ) (29,219 ) (29,531 ) Provision for asset impairments and restaurant closings (4,464 ) (869 ) (6,716 ) (7,120 ) Net (loss) gain on disposition of property and equipment (154 ) 195 (172 ) (219 ) Interest income 1 3 12 5 Interest expense (1,042 ) (569 ) (2,235 ) (1,898 ) Other income (expense), net 9 (173 ) 317 (312 ) Income (loss) before income taxes and discontinued operations $ (10,012 ) $ 54 $ (23,602 ) $ (16,151 ) June 6, August 30, Total assets: Company-owned restaurants (2) $ 160,082 $ 189,990 Culinary contract services 5,599 3,342 Franchise operations (3) 11,240 11,325 Corporate 32,030 21,800 Total $ 208,951 $ 226,457 (1) Includes vending revenue of $118 thousand and $133 thousand for the quarters ended June 6, 2018 and June 7, 2017 , respectively, and $412 thousand and $417 thousand for the three quarters ended June 6, 2018 and June 7, 2017 , respectively. (2) Company-owned restaurants segment includes $8.6 million of Fuddruckers trade name, Cheeseburger in Paradise liquor licenses, and Jimmy Buffett intangibles. (3) Franchise operations segment includes approximately $10.1 million in royalty intangibles.</t>
  </si>
  <si>
    <t>Reconciliation of Assets from Segment to Consolidated</t>
  </si>
  <si>
    <t xml:space="preserve"> June 6, August 30, Total assets: Company-owned restaurants (2) $ 160,082 $ 189,990 Culinary contract services 5,599 3,342 Franchise operations (3) 11,240 11,325 Corporate 32,030 21,800 Total $ 208,951 $ 226,457 (1) Includes vending revenue of $118 thousand and $133 thousand for the quarters ended June 6, 2018 and June 7, 2017 , respectively, and $412 thousand and $417 thousand for the three quarters ended June 6, 2018 and June 7, 2017 , respectively. (2) Company-owned restaurants segment includes $8.6 million of Fuddruckers trade name, Cheeseburger in Paradise liquor licenses, and Jimmy Buffett intangibles. (3) Franchise operations segment includes approximately $10.1 million in royalty intangibles.</t>
  </si>
  <si>
    <t>Fair Value Measurements (Tables)</t>
  </si>
  <si>
    <t>Fair Value, Assets Measured on Recurring Basis</t>
  </si>
  <si>
    <t xml:space="preserve"> Recurring fair value measurements related to assets are presented below: Fair Value June 6, 2018 Quoted Significant Significant Valuation Method Recurring Fair Value - Assets (In thousands) Continuing Operations: Derivative - Interest Rate Swap (1) $ 435 $ — $ 435 $ — Discounted Cash Flow (1) The fair value of the interest rate swap is recorded in Other assets on the Company's Consolidated Balance Sheets.</t>
  </si>
  <si>
    <t>Fair Value, Liabilities Measured on Recurring Basis</t>
  </si>
  <si>
    <t>Recurring fair value measurements related to liabilities are presented below: Fair Value June 6, 2018 Quoted Significant Significant Valuation Method Recurring Fair Value - Liabilities (In thousands) Continuing Operations: TSR Performance Based Incentive Plan (1) $ 229 $ — $ 229 $ — Monte Carlo Simulation (1) The fair value of the Company's 2016 and 2017 Performance Based Incentive Plan liabilities were approximately $167 thousand and $62 thousand , respectively, and is recorded in Other liabilities on the Company's Consolidated Balance Sheet. See Note 14 to the Company's consolidated financial statements in this Form 10-Q for further discussion of Performance Based Incentive Plan. Fair Value June 7, 2017 Quoted Significant Significant Valuation Method Recurring Fair Value - Liabilities (In thousands) Continuing Operations: TSR Performance Based Incentive Plan (1) $ 464 $ — $ 464 $ — Monte Carlo Simulation Derivative - Interest Rate Swap (2) 221 — 221 — Discounted Cash Flow Total liabilities at Fair Value $ 685 $ — $ 685 $ — (1) The fair value of the Company's 2015, 2016 and 2017 Performance Based Incentive Plan liabilities were approximately $117 thousand , $270 thousand , and $77 thousand , respectively, and is recorded in Other liabilities on the Company's Consolidated Balance Sheet. (2) The fair value of the interest rate swap is recorded in Other liabilities on the Company's Consolidated Balance Sheet.</t>
  </si>
  <si>
    <t>Fair Value Measurements, Nonrecurring</t>
  </si>
  <si>
    <t>Non-recurring fair value measurements related to impaired property held for sale, property and equipment, and goodwill consisted of the following: Fair Value Measurement Using June 6, 2018 Quoted Prices in Active Markets for Identical Assets (Level 1) Significant Other Observable Inputs (Level 2) Significant Unobservable Inputs (Level 3) Total Impairments (4) Nonrecurring Fair Value Measurements (In thousands) Continuing Operations Property held for sale (1) $ 9,074 $ — $ — $ 9,074 $ (2,808 ) Property and equipment related to company-owned restaurants (2) 1,519 — — 1,519 (2,721 ) Goodwill (3) — — — — (513 ) Total Nonrecurring Fair Value Measurements $ 10,593 $ — $ — $ 10,593 $ (6,042 ) Discontinued Operations Property held for sale (5) $ 1,800 $ — $ — $ 1,800 $ (100 ) (1) In accordance with Subtopic 360-10, long-lived assets held for sale with a carrying value of approximately $12.9 million were written down to their fair value, less approximately $1.0 million proceeds on sales and cost to sell, of approximately $9.1 million , resulting in an impairment charge of approximately $2.8 million . (2) In accordance with Subtopic 360-10, long-lived assets held and used with a carrying amount of approximately $4.2 million were written down to their fair value of approximately $1.5 million , resulting in an impairment charge of approximately $2.7 million . (3) In accordance with Subtopic 350-20, goodwill with a carrying value of approximately $0.5 million was written down to zero , resulting in an impairment charge of approximately $0.5 million . (4) Total impairments for continuing operations are included in Provision for asset impairments and restaurant closings in the Company's Consolidated Statement of Operations for the three quarters ended June 6, 2018 . (5) In accordance with Subtopic 205-20, discontinued operations held for sale with a carrying value of approximately $1.9 million were written down to their fair value, less costs to sell, of approximately $1.8 million , resulting in an impairment charge of approximately $0.1 million . This charge is included in Loss for discontinued operations on the Company's Statement of Operations for the three quarters ended June 6, 2018 . Fair Value Measurement Using June 7, 2017 Quoted Prices in Active Markets for Identical Assets (Level 1) Significant Other Observable Inputs (Level 2) Significant Unobservable Inputs (Level 3) Total Impairments (4) Nonrecurring Fair Value Measurements (In thousands) Continuing Operations Property held for sale (1) $ 3,626 $ — $ — $ 3,626 $ (735 ) Property and equipment related to company-owned restaurants (2) 1,410 — — 1,410 (5,476 ) Goodwill (3) — — — — (537 ) Total Nonrecurring Fair Value Measurements $ 5,036 $ — $ — $ 5,036 $ (6,748 ) (1) In accordance with Subtopic 360-10, long-lived assets held for sale with a carrying value of approximately $5.5 million were written down to their fair value, less approximately $1.2 million proceeds on sales and costs to sell, of approximately $3.6 million , resulting in an impairment charge of approximately $0.7 million . (2) In accordance with Subtopic 360-10, long-lived assets held and used with a carrying amount of approximately $6.9 million were written down to their fair value of approximately $1.4 million , resulting in an impairment charge of approximately $5.5 million . (3) In accordance with Subtopic 350-20, goodwill with a carrying value of approximately $0.5 million was written down to zero , resulting in an impairment charge of approximately $0.5 million . (4) Total impairments are included in Provision for asset impairments and restaurant closings in the Company's Consolidated Statement of Operations in the three quarters ended June 7, 2017 .</t>
  </si>
  <si>
    <t>Property and Equipment, Intangible Assets and Goodwill (Tables)</t>
  </si>
  <si>
    <t>Property Equipment Intangible Assets and Goodwill Disclosure</t>
  </si>
  <si>
    <t>The costs, net of impairment, and accumulated depreciation of property and equipment at June 6, 2018 and August 30, 2017 , together with the related estimated useful lives used in computing depreciation and amortization, were as follows: June 6, August 30, Estimated Useful Lives (years) (In thousands) Land $ 49,687 $ 60,414 — Restaurant equipment and furnishings 71,655 73,411 3 to 15 Buildings 135,297 153,041 20 to 33 Leasehold and leasehold improvements 27,136 26,953 Lesser of lease term or estimated useful life Office furniture and equipment 3,604 3,684 3 to 10 Construction in progress 35 35 — 287,414 317,538 Less accumulated depreciation and amortization (140,926 ) (144,724 ) Property and equipment, net $ 146,488 $ 172,814 Intangible assets, net $ 18,508 $ 19,640 15 to 21</t>
  </si>
  <si>
    <t>Schedule of Intangible Assets and Goodwill</t>
  </si>
  <si>
    <t>The following table presents intangible assets as of June 6, 2018 and August 30, 2017 : June 6, 2018 August 30, 2017 (In thousands) (In thousands) Gross Carrying Amount Accumulated Amortization Net Carrying Amount Gross Carrying Amount Accumulated Amortization Net Carrying Amount Intangible Assets Subject to Amortization: Fuddruckers trade name and franchise agreements $ 29,486 $ (11,025 ) $ 18,461 $ 29,486 $ (9,943 ) $ 19,543 Cheeseburger in Paradise trade name and license agreements 357 (310 ) 47 416 (319 ) 97 Intangible assets, net $ 29,843 $ (11,335 ) $ 18,508 $ 29,902 $ (10,262 ) $ 19,640</t>
  </si>
  <si>
    <t>Impairment of Long-Lived Assets, Discontinued Operations, Property Held for Sale and Store Closings - (Tables)</t>
  </si>
  <si>
    <t>Schedule of Restructuring and Asset Impairment Charges</t>
  </si>
  <si>
    <t>The Company recognized the following impairment charges to income from operations: Three Quarters Ended June 6, June 7, (40 weeks) (40 weeks) (In thousands, except per share data) Provision for asset impairments and restaurant closings $ 6,716 $ 7,120 Net loss on disposition of property and equipment 172 219 $ 6,888 $ 7,339 Effect on EPS: Basic $ (0.23 ) $ (0.25 ) Assuming dilution $ (0.23 ) $ (0.25 )</t>
  </si>
  <si>
    <t>Schedule of Discontinued Operations</t>
  </si>
  <si>
    <t>The following table sets forth the sales and pretax losses reported from discontinued operations: Three Quarters Ended June 6, June 7, (40 weeks) (40 weeks) (In thousands, except discontinued locations) Sales $ — $ — Pretax loss $ (73 ) $ (20 ) Income tax expense from discontinued operations (535 ) (414 ) Loss from discontinued operations, net of income taxes $ (608 ) $ (434 ) The following table summarizes discontinued operations for the three quarters of fiscal 2018 and 2017 : Three Quarters Ended June 6, June 7, (40 weeks) (40 weeks) (In thousands, except per share data) Discontinued operating loss $ (14 ) $ (20 ) Impairments (59 ) — Pretax loss (73 ) (20 ) Income tax expense from discontinued operations (535 ) (414 ) Loss from discontinued operations, net of income taxes $ (608 ) $ (434 ) Effect on EPS from discontinued operations—basic $ (0.02 ) $ (0.01 ) The following table sets forth the assets and liabilities for all discontinued operations: June 6, August 30, (In thousands) Property and equipment $ 1,813 $ 1,872 Deferred tax assets — 883 Assets related to discontinued operations—non-current $ 1,813 $ 2,755 Deferred income taxes $ — $ 354 Accrued expenses and other liabilities 9 13 Liabilities related to discontinued operations—current $ 9 $ 367 Other liabilities $ 16 $ 16 Liabilities related to discontinued operations—non-current $ 16 $ 16</t>
  </si>
  <si>
    <t>Related Parties (Tables)</t>
  </si>
  <si>
    <t>Schedule of Related Party Transactions</t>
  </si>
  <si>
    <t xml:space="preserve"> Three Quarters Ended June 6, June 7, (40 weeks) (40 weeks) (In thousands, except percentages) Affiliated costs incurred: Capital expenditures $ 34 $ 4 Other operating expenses, occupancy costs and opening costs, including property leases 470 431 Total $ 504 $ 435 Relative total Company costs: Selling, general and administrative expenses $ 29,219 $ 29,531 Capital expenditures 11,730 10,114 Other operating expenses, occupancy costs and opening costs 64,948 64,358 Total $ 105,897 $ 104,003 Affiliated costs incurred as a percentage of relative total Company costs 0.48 % 0.42 %</t>
  </si>
  <si>
    <t>Debt (Tables)</t>
  </si>
  <si>
    <t>Schedule of Debt</t>
  </si>
  <si>
    <t>The following table summarizes credit facility debt, less current portion at June 6, 2018 and August 30, 2017 : June 6, August 30, Short-Term Debt (In thousands) Credit Agreement - Revolver $ 19,000 $ — Credit Agreement - Term Loan 25,170 — Total credit facility debt 44,170 — Less unamortized debt issue costs (142 ) — Credit facility debt $ 44,028 $ — Long-Term Debt Credit Agreement - Revolver $ — $ 4,400 Credit Agreement - Term Loan — 26,585 Total credit facility debt — 30,985 Less unamortized debt issue costs — (287 ) Total credit facility debt, less unamortized debt issuance costs — 30,698 Current portion of credit facility debt — — Credit facility debt, less current portion $ — $ 30,698</t>
  </si>
  <si>
    <t>Share-Based Compensation (Tables)</t>
  </si>
  <si>
    <t>Schedule of Share-based Compensation, Stock Options, Activity</t>
  </si>
  <si>
    <t>A summary of the Company’s stock option activity for the quarter ended June 6, 2018 is presented in the following table: Shares Under Fixed Options Weighted- Average Exercise Price Weighted- Average Remaining Contractual Term Aggregate Intrinsic Value (Per share) (In years) (In thousands) Outstanding at August 30, 2017 1,345,916 $ 4.64 6.4 $ — Granted 449,410 2.82 — — Forfeited (82,392 ) 3.88 — — Expired (44,801 ) 7.89 — — Outstanding at June 6, 2018 1,668,133 $ 4.10 6.8 $ — Exercisable at June 6, 2018 1,080,822 $ 4.54 5.5 $ —</t>
  </si>
  <si>
    <t>Schedule of Share-based Compensation, Restricted Stock Units Award Activity</t>
  </si>
  <si>
    <t>A summary of the Company’s restricted stock unit activity during the three quarters ended June 6, 2018 is presented in the following table: Restricted Stock Units Weighted Average Fair Value Weighted- Average Remaining Contractual Term (Per share) (In years) Unvested at August 30, 2017 404,364 $ 4.54 1.8 Granted 244,748 2.83 — Vested (99,495 ) 4.42 — Forfeited (32,326 ) 3.87 — Unvested at June 6, 2018 517,291 $ 3.79 2.0</t>
  </si>
  <si>
    <t>Schedule of Nonvested Performance-based Units Activity</t>
  </si>
  <si>
    <t>A summary of the Company’s restricted stock Performance Based Incentive Plan activity during the three quarters ended June 6, 2018 is presented in the following table: Units Weighted (Per share) Unvested at August 30, 2017 0 $ — Granted 561,177 3.33 Vested (187,883 ) 2.64 Unvested at June 6, 2018 373,294 $ 3.68</t>
  </si>
  <si>
    <t>Earnings Per Share (Tables)</t>
  </si>
  <si>
    <t>Schedule of Earnings Per Share, Basic and Diluted</t>
  </si>
  <si>
    <t>The components of basic and diluted net loss per share are as follows: Quarter Ended Three Quarters Ended June 6, June 7, June 6, June 7, (12 weeks) (12 weeks) (40 weeks) (40 weeks) (In thousands, expect per share data) Numerator: Loss from continuing operations $ (14,133 ) $ (377 ) $ (31,096 ) $ (18,727 ) Loss from discontinued operations, net of income taxes (463 ) (19 ) (608 ) (434 ) NET LOSS $ (14,596 ) $ (396 ) $ (31,704 ) $ (19,161 ) Denominator: Denominator for basic earnings per share—weighted-average shares 30,005 29,536 29,863 29,453 Effect of potentially dilutive securities: Employee and non-employee stock options — — — — Denominator for earnings per share assuming dilution 30,005 29,536 29,863 29,453 Loss per share from continuing operations: Basic $ (0.47 ) $ (0.01 ) $ (1.04 ) $ (0.64 ) Assuming dilution $ (0.47 ) $ (0.01 ) $ (1.04 ) $ (0.64 ) Loss per share from discontinued operations: Basic $ (0.02 ) $ (0.00 ) $ (0.02 ) $ (0.01 ) Assuming dilution $ (0.02 ) $ (0.00 ) $ (0.02 ) $ (0.01 ) Net loss per share: Basic $ (0.49 ) $ (0.01 ) $ (1.06 ) $ (0.65 ) Assuming dilution $ (0.49 ) $ (0.01 ) $ (1.06 ) $ (0.65 )</t>
  </si>
  <si>
    <t>Basis of Presentation - Narrative (Details) - USD ($) $ / shares in Units, $ in Thousands</t>
  </si>
  <si>
    <t>6 Months Ended</t>
  </si>
  <si>
    <t>Mar. 14, 2018</t>
  </si>
  <si>
    <t>Error Corrections and Prior Period Adjustments Restatement [Line Items]</t>
  </si>
  <si>
    <t>Net loss per share (in dollars per share)</t>
  </si>
  <si>
    <t>Overstatement of Culinary Contract Services Revenue | Adjustment</t>
  </si>
  <si>
    <t>Basis of Presentation - Subsequent Events (Details) - Subsequent Event - Revolver - Line of Credit</t>
  </si>
  <si>
    <t>Jul. 12, 2018USD ($)</t>
  </si>
  <si>
    <t>Subsequent Event [Line Items]</t>
  </si>
  <si>
    <t>Waiver periodic term</t>
  </si>
  <si>
    <t>1 month</t>
  </si>
  <si>
    <t>Credit facility, maximum borrowing capacity</t>
  </si>
  <si>
    <t>LIBOR</t>
  </si>
  <si>
    <t>Basis spread on variable rate</t>
  </si>
  <si>
    <t>5.50%</t>
  </si>
  <si>
    <t>Base Rate</t>
  </si>
  <si>
    <t>4.50%</t>
  </si>
  <si>
    <t>Management's Assessment of Going Concern (Details) $ in Thousands</t>
  </si>
  <si>
    <t>Jun. 06, 2018USD ($)</t>
  </si>
  <si>
    <t>Jun. 07, 2017USD ($)</t>
  </si>
  <si>
    <t>Jul. 16, 2018USD ($)</t>
  </si>
  <si>
    <t>Apr. 18, 2018property</t>
  </si>
  <si>
    <t>Aug. 30, 2017USD ($)</t>
  </si>
  <si>
    <t>Income Statement, Balance Sheet and Additional Disclosures by Disposal Groups, Including Discontinued Operations [Line Items]</t>
  </si>
  <si>
    <t>Cash used in operations</t>
  </si>
  <si>
    <t>Number of properties classified as discontinued operations or property held for sale | property</t>
  </si>
  <si>
    <t>Subsequent Event | 2016 Credit Agreement | Term Loan | Scenario, Plan</t>
  </si>
  <si>
    <t>Total credit facility debt</t>
  </si>
  <si>
    <t>Hurricane Harvey (Details) $ in Thousands</t>
  </si>
  <si>
    <t>Aug. 26, 2017location</t>
  </si>
  <si>
    <t>Unusual or Infrequent Item, or Both [Line Items]</t>
  </si>
  <si>
    <t>Proceeds from insurance settlement, to cover operating activities</t>
  </si>
  <si>
    <t>Natural Disasters, Hurricane Harvey</t>
  </si>
  <si>
    <t>Number of locations impacted by hurricane Harvey | location</t>
  </si>
  <si>
    <t>Aggregate number of operating days closed</t>
  </si>
  <si>
    <t>200 days</t>
  </si>
  <si>
    <t>Number of restaurants closed due to hurricane Harvey | location</t>
  </si>
  <si>
    <t>Lost sales incurred due to hurricane Harvey</t>
  </si>
  <si>
    <t>Loss before income taxes and discontinued operations impacted due to hurricane Harvey</t>
  </si>
  <si>
    <t>Cost of property repairs due to hurricane Harvey</t>
  </si>
  <si>
    <t>Proceeds from insurance collected</t>
  </si>
  <si>
    <t>Reduction to asset retirement</t>
  </si>
  <si>
    <t>Reportable Segments - Narrative (Details)</t>
  </si>
  <si>
    <t>Jun. 06, 2018managercontractsegmentrestaurant</t>
  </si>
  <si>
    <t>Jun. 30, 2018restaurant</t>
  </si>
  <si>
    <t>Aug. 30, 2017contractrestaurant</t>
  </si>
  <si>
    <t>Segment Reporting Information [Line Items]</t>
  </si>
  <si>
    <t>Number of reportable segments | segment</t>
  </si>
  <si>
    <t>Company-owned restaurants</t>
  </si>
  <si>
    <t>Number of restaurants</t>
  </si>
  <si>
    <t>Number of CCS locations | contract</t>
  </si>
  <si>
    <t>Franchise operations</t>
  </si>
  <si>
    <t>Franchise term</t>
  </si>
  <si>
    <t>20 years</t>
  </si>
  <si>
    <t>Minimum number of managers to successfully complete training | manager</t>
  </si>
  <si>
    <t>Subsequent Event | Licensee</t>
  </si>
  <si>
    <t>Reportable Segments - Segment Reporting Information (Details) - USD ($) $ in Thousands</t>
  </si>
  <si>
    <t>Sales:</t>
  </si>
  <si>
    <t>Revenues</t>
  </si>
  <si>
    <t>Segment level profit:</t>
  </si>
  <si>
    <t>Segment level profit</t>
  </si>
  <si>
    <t>Depreciation and amortization:</t>
  </si>
  <si>
    <t>Capital expenditures:</t>
  </si>
  <si>
    <t>Net (loss) gain on disposition of property and equipment</t>
  </si>
  <si>
    <t>Operating Segments | Company-owned restaurants</t>
  </si>
  <si>
    <t>Operating Segments | Culinary contract services</t>
  </si>
  <si>
    <t>Operating Segments | Franchise operations</t>
  </si>
  <si>
    <t>Corporate</t>
  </si>
  <si>
    <t>Reportable Segments - Segment Assets (Details) - USD ($) $ in Thousands</t>
  </si>
  <si>
    <t>ASSETS</t>
  </si>
  <si>
    <t>Finite-lived intangible assets</t>
  </si>
  <si>
    <t>Operating Segments | Company-owned restaurants | Fuddruckers Trade Name Cheeseburger In Paradise Liquor Licenses And Jimmy Buffet Intangibles</t>
  </si>
  <si>
    <t>Operating Segments | Franchise operations | Royalty Intangibles</t>
  </si>
  <si>
    <t>Derivative Financial Instruments - Narrative (Details) - USD ($) $ in Millions</t>
  </si>
  <si>
    <t>Dec. 14, 2016</t>
  </si>
  <si>
    <t>Derivative [Line Items]</t>
  </si>
  <si>
    <t>Derivative, constant notional amount</t>
  </si>
  <si>
    <t>Interest Rate Swap | Not Designated as Hedging Instrument</t>
  </si>
  <si>
    <t>Derivative, fixed interest rate</t>
  </si>
  <si>
    <t>1.965%</t>
  </si>
  <si>
    <t>Derivative, term of contract</t>
  </si>
  <si>
    <t>5 years</t>
  </si>
  <si>
    <t>Derivative, gain (loss) on derivative, net</t>
  </si>
  <si>
    <t>Fair Value Measurements - Recurring Fair Value Measurements Related to Assets (Details) - Fair Value, Measurements, Recurring $ in Thousands</t>
  </si>
  <si>
    <t>Fair Value, Assets and Liabilities Measured on Recurring and Nonrecurring Basis [Line Items]</t>
  </si>
  <si>
    <t>Derivative - Interest Rate Swap, Asset</t>
  </si>
  <si>
    <t>Quoted Prices in Active Markets for Identical Assets (Level 1)</t>
  </si>
  <si>
    <t>Significant Other Observable Inputs (Level 2)</t>
  </si>
  <si>
    <t>Significant Unobservable Inputs (Level 3)</t>
  </si>
  <si>
    <t>Fair Value Measurements - Recurring Fair Value Measurements Related to Liabilities (Details) - Fair Value, Measurements, Recurring - USD ($) $ in Thousands</t>
  </si>
  <si>
    <t>TSR Performance Based Incentive Plan</t>
  </si>
  <si>
    <t>Derivative - Interest Rate Swap, Liability</t>
  </si>
  <si>
    <t>Total liabilities at Fair Value</t>
  </si>
  <si>
    <t>Performance Shares | 2015 Performance Based Incentive Plan</t>
  </si>
  <si>
    <t>Performance Shares | 2016 Performance Based Incentive Plan</t>
  </si>
  <si>
    <t>Performance Shares | 2017 Performance Based Incentive Plan</t>
  </si>
  <si>
    <t>Fair Value Measurements - Non-recurring Fair Value Measurements Related to Impaired Property and Equipment (Details) - USD ($)</t>
  </si>
  <si>
    <t>Total Nonrecurring Fair Value Measurements, Total Impairments</t>
  </si>
  <si>
    <t>Continuing Operations | Fair Value, Measurements, Nonrecurring</t>
  </si>
  <si>
    <t>Property held for sale, Total Impairments</t>
  </si>
  <si>
    <t>Property and equipment related to company-owned restaurants</t>
  </si>
  <si>
    <t>Property and equipment related to company-owned restaurants, total impairments</t>
  </si>
  <si>
    <t>Goodwill, fair value</t>
  </si>
  <si>
    <t>Goodwill, impairment loss</t>
  </si>
  <si>
    <t>Total Nonrecurring Fair Value Measurements</t>
  </si>
  <si>
    <t>Property held for sale, net</t>
  </si>
  <si>
    <t>Proceeds from sale of property held-for-sale</t>
  </si>
  <si>
    <t>Continuing Operations | Fair Value, Measurements, Nonrecurring | Company-owned restaurants</t>
  </si>
  <si>
    <t>Continuing Operations | Fair Value, Measurements, Nonrecurring | Quoted Prices in Active Markets for Identical Assets (Level 1)</t>
  </si>
  <si>
    <t>Continuing Operations | Fair Value, Measurements, Nonrecurring | Significant Other Observable Inputs (Level 2)</t>
  </si>
  <si>
    <t>Continuing Operations | Fair Value, Measurements, Nonrecurring | Significant Unobservable Inputs (Level 3)</t>
  </si>
  <si>
    <t>Discontinued Operations | Fair Value, Measurements, Nonrecurring</t>
  </si>
  <si>
    <t>Discontinued Operations | Fair Value, Measurements, Nonrecurring | Quoted Prices in Active Markets for Identical Assets (Level 1)</t>
  </si>
  <si>
    <t>Discontinued Operations | Fair Value, Measurements, Nonrecurring | Significant Other Observable Inputs (Level 2)</t>
  </si>
  <si>
    <t>Discontinued Operations | Fair Value, Measurements, Nonrecurring | Significant Unobservable Inputs (Level 3)</t>
  </si>
  <si>
    <t>Income Taxes (Details) - USD ($)</t>
  </si>
  <si>
    <t>12 Months Ended</t>
  </si>
  <si>
    <t>Aug. 29, 2018</t>
  </si>
  <si>
    <t>Valuation Allowance [Line Items]</t>
  </si>
  <si>
    <t>Adjustment to net deferred tax asset</t>
  </si>
  <si>
    <t>Domestic Tax Authority</t>
  </si>
  <si>
    <t>Income taxes paid</t>
  </si>
  <si>
    <t>Scenario, Forecast</t>
  </si>
  <si>
    <t>Federal statutory tax rate</t>
  </si>
  <si>
    <t>25.00%</t>
  </si>
  <si>
    <t>Property and Equipment, Intangible Assets and Goodwill - Property and Equipment (Details) - USD ($) $ in Thousands</t>
  </si>
  <si>
    <t>Property, Plant and Equipment [Line Items]</t>
  </si>
  <si>
    <t>Property and equipment, gross</t>
  </si>
  <si>
    <t>Less accumulated depreciation and amortization</t>
  </si>
  <si>
    <t>Minimum</t>
  </si>
  <si>
    <t>Intangible assets, net, estimated useful lives</t>
  </si>
  <si>
    <t>15 years</t>
  </si>
  <si>
    <t>Maximum</t>
  </si>
  <si>
    <t>21 years</t>
  </si>
  <si>
    <t>Land</t>
  </si>
  <si>
    <t>Restaurant equipment and furnishings</t>
  </si>
  <si>
    <t>Restaurant equipment and furnishings | Minimum</t>
  </si>
  <si>
    <t>Property and equipment, estimated useful lives</t>
  </si>
  <si>
    <t>3 years</t>
  </si>
  <si>
    <t>Restaurant equipment and furnishings | Maximum</t>
  </si>
  <si>
    <t>Buildings</t>
  </si>
  <si>
    <t>Buildings | Minimum</t>
  </si>
  <si>
    <t>Buildings | Maximum</t>
  </si>
  <si>
    <t>33 years</t>
  </si>
  <si>
    <t>Leasehold and leasehold improvements</t>
  </si>
  <si>
    <t>Office furniture and equipment</t>
  </si>
  <si>
    <t>Office furniture and equipment | Minimum</t>
  </si>
  <si>
    <t>Office furniture and equipment | Maximum</t>
  </si>
  <si>
    <t>10 years</t>
  </si>
  <si>
    <t>Construction in progress</t>
  </si>
  <si>
    <t>Property and Equipment, Intangible Assets and Goodwill - Narrative (Details) $ in Thousands</t>
  </si>
  <si>
    <t>Jun. 06, 2018USD ($)location</t>
  </si>
  <si>
    <t>Aug. 28, 2013USD ($)</t>
  </si>
  <si>
    <t>Aug. 25, 2010USD ($)</t>
  </si>
  <si>
    <t>Amortization of intangible assets</t>
  </si>
  <si>
    <t>Intangible assets amortization expense, 2019</t>
  </si>
  <si>
    <t>Intangible assets amortization expense, 2020</t>
  </si>
  <si>
    <t>Intangible assets amortization expense, 2021</t>
  </si>
  <si>
    <t>Intangible assets amortization expense, 2022</t>
  </si>
  <si>
    <t>Intangible assets amortization expense, 2023</t>
  </si>
  <si>
    <t>Goodwill, accumulated impairment loss</t>
  </si>
  <si>
    <t>Fuddruckers</t>
  </si>
  <si>
    <t>Goodwill, acquired during period</t>
  </si>
  <si>
    <t>Cheeseburger in Paradise</t>
  </si>
  <si>
    <t>Fuddruckers Brand Name</t>
  </si>
  <si>
    <t>Franchise Rights</t>
  </si>
  <si>
    <t>Intangible Assets Related to Cheeseburger in Paradise</t>
  </si>
  <si>
    <t>Number of restaurants acquired | location</t>
  </si>
  <si>
    <t>Number of restaurants closed for conversion | location</t>
  </si>
  <si>
    <t>Number of restaurants | location</t>
  </si>
  <si>
    <t>Number of restaurants not closed to be converted | location</t>
  </si>
  <si>
    <t>Number of locations subleased | location</t>
  </si>
  <si>
    <t>Number of restaurants closed for disposal | location</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t>
  </si>
  <si>
    <t>Cheeseburger in Paradise trade name and license agreements</t>
  </si>
  <si>
    <t>Impairment of Long-Lived Assets, Discontinued Operations, Property Held for Sale and Store Closings - Narrative (Details)</t>
  </si>
  <si>
    <t>Jun. 06, 2018USD ($)locationpropertyrestaurant</t>
  </si>
  <si>
    <t>Jun. 07, 2017USD ($)property</t>
  </si>
  <si>
    <t>Nov. 18, 2009location</t>
  </si>
  <si>
    <t>Jun. 07, 2017USD ($)locationproperty</t>
  </si>
  <si>
    <t>Aug. 30, 2017USD ($)propertyrestaurant</t>
  </si>
  <si>
    <t>Asset impairment charges</t>
  </si>
  <si>
    <t>Net loss on disposition of property and equipment</t>
  </si>
  <si>
    <t>Accrued lease termination expense</t>
  </si>
  <si>
    <t>Number of restaurants | restaurant</t>
  </si>
  <si>
    <t>Discontinued Operations, Held-for-sale</t>
  </si>
  <si>
    <t>Number of restaurants | property</t>
  </si>
  <si>
    <t>Disposal Group, Disposed of by Sale, Not Discontinued Operation</t>
  </si>
  <si>
    <t>Number of restaurants with impaired assets | location</t>
  </si>
  <si>
    <t>Number of restaurants with impaired goodwill | location</t>
  </si>
  <si>
    <t>Lease termination costs</t>
  </si>
  <si>
    <t>Number of restaurants with lease termination costs | location</t>
  </si>
  <si>
    <t>Number of restaurants related to asset retirements | location</t>
  </si>
  <si>
    <t>Number of restaurants related to net gain (loss) on disposition | property</t>
  </si>
  <si>
    <t>Gain on sale of property</t>
  </si>
  <si>
    <t>Discontinued Operations</t>
  </si>
  <si>
    <t>Impairment of leasehold</t>
  </si>
  <si>
    <t>Discontinued Operations | Company-owned restaurants</t>
  </si>
  <si>
    <t>Disposal Group, Held-for-sale, Not Discontinued Operations</t>
  </si>
  <si>
    <t>Assets of disposal group, number | property</t>
  </si>
  <si>
    <t>Number of owned properties with multiple restaurants | property</t>
  </si>
  <si>
    <t>Pretax profit (loss) for the disposal group of locations</t>
  </si>
  <si>
    <t>Discontinued Operations, Disposed of by Means Other than Sale, Abandonment</t>
  </si>
  <si>
    <t>Newer Properties | Minimum</t>
  </si>
  <si>
    <t>Time span for future cash flow</t>
  </si>
  <si>
    <t>Newer Properties | Maximum</t>
  </si>
  <si>
    <t>25 years</t>
  </si>
  <si>
    <t>Older Properties | Minimum</t>
  </si>
  <si>
    <t>Older Properties | Maximum</t>
  </si>
  <si>
    <t>Cheeseburger in Paradise | Discontinued Operations</t>
  </si>
  <si>
    <t>Lubys Cafetria | Discontinued Operations, Held-for-sale</t>
  </si>
  <si>
    <t>Lubys Cafetria | Discontinued Operations</t>
  </si>
  <si>
    <t>Assets of disposal group, number | location</t>
  </si>
  <si>
    <t>Impairment of Long-Lived Assets, Discontinued Operations, Property Held for Sale and Store Closings - Impairment Charges to Income from Operations (Details) - USD ($) $ / shares in Units, $ in Thousands</t>
  </si>
  <si>
    <t>Effect on EPS:</t>
  </si>
  <si>
    <t>Impairment of Long-Lived Assets, Discontinued Operations, Property Held for Sale and Store Closings - Assets and Liabilities for All Discontinued Operations (Details) - USD ($) $ in Thousands</t>
  </si>
  <si>
    <t>Assets related to discontinued operations—non-current</t>
  </si>
  <si>
    <t>Liabilities related to discontinued operations—current</t>
  </si>
  <si>
    <t>Liabilities related to discontinued operations—non-current</t>
  </si>
  <si>
    <t>Property and equipment</t>
  </si>
  <si>
    <t>Deferred tax assets</t>
  </si>
  <si>
    <t>Impairment of Long-Lived Assets, Discontinued Operations, Property Held for Sale and Store Closings - Sales and Pretax Income (Losses) Reported for Discontinued Operations (Details) - USD ($) $ in Thousands</t>
  </si>
  <si>
    <t>Sales</t>
  </si>
  <si>
    <t>Pretax loss</t>
  </si>
  <si>
    <t>Income tax expense from discontinued operations</t>
  </si>
  <si>
    <t>Impairment of Long-Lived Assets, Discontinued Operations, Property Held for Sale and Store Closings - Discontinued Operations (Details) - USD ($) $ / shares in Units, $ in Thousands</t>
  </si>
  <si>
    <t>Effect on EPS from discontinued operations—basic (in dollars per share)</t>
  </si>
  <si>
    <t>Discontinued operating loss</t>
  </si>
  <si>
    <t>Impairments</t>
  </si>
  <si>
    <t>Commitments and Contingencies (Details)</t>
  </si>
  <si>
    <t>Jun. 06, 2018contract</t>
  </si>
  <si>
    <t>Number of non-cancelable contracts</t>
  </si>
  <si>
    <t>Royalty fee percent</t>
  </si>
  <si>
    <t>2.50%</t>
  </si>
  <si>
    <t>Related Parties - Narrative (Details) $ in Thousands</t>
  </si>
  <si>
    <t>Jun. 06, 2018USD ($)entity$ / ft²</t>
  </si>
  <si>
    <t>Mar. 12, 2014option$ / ft²</t>
  </si>
  <si>
    <t>Nov. 22, 2006option</t>
  </si>
  <si>
    <t>New Lease Agreement</t>
  </si>
  <si>
    <t>Related Party Transaction [Line Items]</t>
  </si>
  <si>
    <t>Ownership interest</t>
  </si>
  <si>
    <t>50.00%</t>
  </si>
  <si>
    <t>Percent of space rented</t>
  </si>
  <si>
    <t>7.00%</t>
  </si>
  <si>
    <t>Lessee leasing arrangements, term of contract</t>
  </si>
  <si>
    <t>6 years</t>
  </si>
  <si>
    <t>Number of options to extend lease years | option</t>
  </si>
  <si>
    <t>Lessee leasing arrangements, renewal term</t>
  </si>
  <si>
    <t>Lease annual rent payments per square foot (in dollars per square foot) | $ / ft²</t>
  </si>
  <si>
    <t>Rent expense</t>
  </si>
  <si>
    <t>Lease Agreement Executed in 2006</t>
  </si>
  <si>
    <t>12 years</t>
  </si>
  <si>
    <t>Pappas Entities</t>
  </si>
  <si>
    <t>Number of related party entities | entity</t>
  </si>
  <si>
    <t>Pappas Entities | Amended And Restated Master Sales Agreement</t>
  </si>
  <si>
    <t>Related party transaction, amount of transaction</t>
  </si>
  <si>
    <t>Pappas Entities | Other Operating Expenses</t>
  </si>
  <si>
    <t>Related Parties - Affiliated Rents Paid for Restaurant Property Lease (Details) - USD ($) $ in Thousands</t>
  </si>
  <si>
    <t>Capital expenditures</t>
  </si>
  <si>
    <t>Other operating expenses, occupancy costs and opening costs, including property leases</t>
  </si>
  <si>
    <t>Affiliated costs incurred as a percentage of relative total Company costs</t>
  </si>
  <si>
    <t>0.48%</t>
  </si>
  <si>
    <t>0.42%</t>
  </si>
  <si>
    <t>Affiliated Cost Incurred</t>
  </si>
  <si>
    <t>Debt - Schedule of Debt (Details) - USD ($) $ in Thousands</t>
  </si>
  <si>
    <t>Short-Term Debt</t>
  </si>
  <si>
    <t>Less unamortized debt issue costs</t>
  </si>
  <si>
    <t>Long-Term Debt</t>
  </si>
  <si>
    <t>Total credit facility debt, less unamortized debt issuance costs</t>
  </si>
  <si>
    <t>Current portion of credit facility debt</t>
  </si>
  <si>
    <t>2016 Credit Agreement | Term Loan</t>
  </si>
  <si>
    <t>2016 Credit Agreement | Revolver</t>
  </si>
  <si>
    <t>Term Loan | 2016 Credit Agreement</t>
  </si>
  <si>
    <t>Debt - Consent and Waiver to 2016 Credit Agreement (Details) - Line of Credit - Revolver - Subsequent Event</t>
  </si>
  <si>
    <t>Debt - 2016 Credit Agreement (Details)</t>
  </si>
  <si>
    <t>Jul. 16, 2018</t>
  </si>
  <si>
    <t>Nov. 08, 2016USD ($)</t>
  </si>
  <si>
    <t>May 01, 2019</t>
  </si>
  <si>
    <t>Jun. 30, 2018</t>
  </si>
  <si>
    <t>Mar. 31, 2019</t>
  </si>
  <si>
    <t>Dec. 31, 2018</t>
  </si>
  <si>
    <t>Sep. 30, 2018</t>
  </si>
  <si>
    <t>Aug. 30, 2019USD ($)</t>
  </si>
  <si>
    <t>Aug. 28, 2019</t>
  </si>
  <si>
    <t>Aug. 29, 2018USD ($)</t>
  </si>
  <si>
    <t>Mar. 15, 2019USD ($)</t>
  </si>
  <si>
    <t>Jul. 23, 2018USD ($)</t>
  </si>
  <si>
    <t>Debt Instrument [Line Items]</t>
  </si>
  <si>
    <t>Subsequent Event</t>
  </si>
  <si>
    <t>Asset sales plan implementation period</t>
  </si>
  <si>
    <t>18 months</t>
  </si>
  <si>
    <t>2016 Credit Agreement</t>
  </si>
  <si>
    <t>Remaining debt term</t>
  </si>
  <si>
    <t>11 months</t>
  </si>
  <si>
    <t>Debt covenant, CTLAL maximum</t>
  </si>
  <si>
    <t>Minimum consolidated EBITDA covenant threshold</t>
  </si>
  <si>
    <t>Minimum liquidity covenant threshold</t>
  </si>
  <si>
    <t>Period from amendment, senior security interest in and lien on real estate property</t>
  </si>
  <si>
    <t>30 days</t>
  </si>
  <si>
    <t>Loan-to-value covenant ratio</t>
  </si>
  <si>
    <t>Excess liquidity provision covenant threshold</t>
  </si>
  <si>
    <t>Letters of credit</t>
  </si>
  <si>
    <t>2016 Credit Agreement | Subsequent Event</t>
  </si>
  <si>
    <t>Maximum annual maintenance capital expenditures covenant threshold</t>
  </si>
  <si>
    <t>Remaining borrowing capacity</t>
  </si>
  <si>
    <t>2016 Credit Agreement | Scenario, Forecast</t>
  </si>
  <si>
    <t>5.25%</t>
  </si>
  <si>
    <t>5.00%</t>
  </si>
  <si>
    <t>4.75%</t>
  </si>
  <si>
    <t>2016 Credit Agreement | Revolver | Scenario, Forecast</t>
  </si>
  <si>
    <t>2016 Credit Agreement | Letters of Credit</t>
  </si>
  <si>
    <t>Debt - Senior Secured Credit Agreement (Details)</t>
  </si>
  <si>
    <t>Dec. 14, 2016USD ($)</t>
  </si>
  <si>
    <t>Derivative, notional amount</t>
  </si>
  <si>
    <t>Debt covenant, consolidated fixed charge coverage ratio</t>
  </si>
  <si>
    <t>Debt face amount</t>
  </si>
  <si>
    <t>Debt covenant, CTLAL maximum thereafter</t>
  </si>
  <si>
    <t>Debt covenant, CTLAL minimum for Limit on Growth Capital Expenditures</t>
  </si>
  <si>
    <t>Total outstanding loans</t>
  </si>
  <si>
    <t>Other indebtedness</t>
  </si>
  <si>
    <t>2016 Credit Agreement | Minimum</t>
  </si>
  <si>
    <t>Commitment fee percentage</t>
  </si>
  <si>
    <t>0.30%</t>
  </si>
  <si>
    <t>2016 Credit Agreement | Maximum</t>
  </si>
  <si>
    <t>0.35%</t>
  </si>
  <si>
    <t>Debt term</t>
  </si>
  <si>
    <t>Amortization in year one, percent</t>
  </si>
  <si>
    <t>Amortization total, percent</t>
  </si>
  <si>
    <t>35.00%</t>
  </si>
  <si>
    <t>Percent of initial outstanding term loan</t>
  </si>
  <si>
    <t>Revolver | 2016 Credit Agreement</t>
  </si>
  <si>
    <t>Revolver | 2016 Credit Agreement | Federal Funds Rate</t>
  </si>
  <si>
    <t>0.50%</t>
  </si>
  <si>
    <t>Revolver | 2016 Credit Agreement | 30-day LIBOR (LIBOR)</t>
  </si>
  <si>
    <t>1.00%</t>
  </si>
  <si>
    <t>Revolver | 2016 Credit Agreement | Base Rate | Minimum</t>
  </si>
  <si>
    <t>1.50%</t>
  </si>
  <si>
    <t>Revolver | 2016 Credit Agreement | Base Rate | Maximum</t>
  </si>
  <si>
    <t>Revolver | 2016 Credit Agreement | LIBOR | Minimum</t>
  </si>
  <si>
    <t>Revolver | 2016 Credit Agreement | LIBOR | Maximum</t>
  </si>
  <si>
    <t>3.50%</t>
  </si>
  <si>
    <t>Letters of Credit | 2016 Credit Agreement</t>
  </si>
  <si>
    <t>Share-Based Compensation - Narrative (Details) $ / shares in Units, $ in Thousands</t>
  </si>
  <si>
    <t>Feb. 09, 2018shares</t>
  </si>
  <si>
    <t>Dec. 20, 2017</t>
  </si>
  <si>
    <t>Jun. 06, 2018USD ($)plan$ / sharesshares</t>
  </si>
  <si>
    <t>Jun. 06, 2018USD ($)planshares</t>
  </si>
  <si>
    <t>Mar. 14, 2018USD ($)</t>
  </si>
  <si>
    <t>Aug. 30, 2017shares</t>
  </si>
  <si>
    <t>Dec. 05, 2015shares</t>
  </si>
  <si>
    <t>Share-based Compensation Arrangement by Share-based Payment Award [Line Items]</t>
  </si>
  <si>
    <t>Number of stock plans | plan</t>
  </si>
  <si>
    <t>Share-based payment award, options, forfeitures (in shares)</t>
  </si>
  <si>
    <t>Stock Options [Abstract]</t>
  </si>
  <si>
    <t>Share-based payment award, options, grants (in shares)</t>
  </si>
  <si>
    <t>Share-based payment award, options, outstanding (in shares)</t>
  </si>
  <si>
    <t>Share-based payment award, compensation not yet recognized, stock options | $</t>
  </si>
  <si>
    <t>Share-based payment award, compensation not yet recognized, period for recognition</t>
  </si>
  <si>
    <t>1 year 11 months 16 days</t>
  </si>
  <si>
    <t>Restricted Stock Units and Performance Based Incentive Plan [Abstract]</t>
  </si>
  <si>
    <t>Share based payment award, liability converted to equity | $</t>
  </si>
  <si>
    <t>Stock Options</t>
  </si>
  <si>
    <t>1 year 9 months 7 days</t>
  </si>
  <si>
    <t>Restricted Stock Units (RSUs)</t>
  </si>
  <si>
    <t>Share-based payment award, award vesting period</t>
  </si>
  <si>
    <t>Share-based payment award, compensation not yet recognized, share-based awards other than options | $</t>
  </si>
  <si>
    <t>Vested (in shares)</t>
  </si>
  <si>
    <t>Target number of shares for distribution (in shares)</t>
  </si>
  <si>
    <t>Performance Based Incentive Plan</t>
  </si>
  <si>
    <t>2 years 2 months 19 days</t>
  </si>
  <si>
    <t>Share-based payment award, fair value assumptions, expected volatility rate, minimum</t>
  </si>
  <si>
    <t>0.00%</t>
  </si>
  <si>
    <t>Share-based payment award, fair value assumptions, expected volatility rate, maximum</t>
  </si>
  <si>
    <t>200.00%</t>
  </si>
  <si>
    <t>Share-based compensation awarded, percent of original target</t>
  </si>
  <si>
    <t>Performance Based Incentive Plan | Fair Value, Measurements, Recurring</t>
  </si>
  <si>
    <t>Compensation share based arrangement, liability, increase (decrease) | $</t>
  </si>
  <si>
    <t>Selling, General and Administrative Expense | Performance Based Incentive Plan</t>
  </si>
  <si>
    <t>Allocated share-based compensation expense | $</t>
  </si>
  <si>
    <t>Non Employee Directors Stock Plan</t>
  </si>
  <si>
    <t>Share-based payment award, number of shares authorized (in shares)</t>
  </si>
  <si>
    <t>Share-based payment award, shares issued (in shares)</t>
  </si>
  <si>
    <t>Share-based payment award, number of shares available for grant (in shares)</t>
  </si>
  <si>
    <t>Share-based payment award, expiration period</t>
  </si>
  <si>
    <t>Restricted Stock Awards [Abstract]</t>
  </si>
  <si>
    <t>Restricted stock and unit awards granted to named executive officers, percentage</t>
  </si>
  <si>
    <t>20.00%</t>
  </si>
  <si>
    <t>Non Employee Directors Stock Plan | First Anniversary</t>
  </si>
  <si>
    <t>Share-based payment award, award vesting rights, percentage</t>
  </si>
  <si>
    <t>100.00%</t>
  </si>
  <si>
    <t>Non Employee Directors Stock Plan | Selling, General and Administrative Expense</t>
  </si>
  <si>
    <t>Employee Stock Plan</t>
  </si>
  <si>
    <t>Share-based payment award, exercise price range, lower range limit (usd per share) | $ / shares</t>
  </si>
  <si>
    <t>Share-based payment award, exercise price range, upper range limit (usd per share) | $ / shares</t>
  </si>
  <si>
    <t>Employee Stock Plan | Chief Executive Officer</t>
  </si>
  <si>
    <t>Employee Stock Plan | First Anniversary</t>
  </si>
  <si>
    <t>Employee Stock Plan | Second Anniversary</t>
  </si>
  <si>
    <t>Employee Stock Plan | Third Anniversary</t>
  </si>
  <si>
    <t>Employee Stock Plan | Selling, General and Administrative Expense</t>
  </si>
  <si>
    <t>Share-Based Compensation - Stock Option Activity (Details) $ / shares in Units, $ in Thousands</t>
  </si>
  <si>
    <t>Jun. 06, 2018USD ($)$ / sharesshares</t>
  </si>
  <si>
    <t>Aug. 30, 2017USD ($)$ / sharesshares</t>
  </si>
  <si>
    <t>Shares Under Fixed Options</t>
  </si>
  <si>
    <t>Beginning balance (in shares) | shares</t>
  </si>
  <si>
    <t>Granted (in shares) | shares</t>
  </si>
  <si>
    <t>Forfeited (in shares) | shares</t>
  </si>
  <si>
    <t>Expired (in shares) | shares</t>
  </si>
  <si>
    <t>Ending balance (in shares) | shares</t>
  </si>
  <si>
    <t>Exercisable (in shares) | shares</t>
  </si>
  <si>
    <t>Weighted- Average Exercise Price</t>
  </si>
  <si>
    <t>Beginning balance (in dollars per share) | $ / shares</t>
  </si>
  <si>
    <t>Granted (in dollars per share) | $ / shares</t>
  </si>
  <si>
    <t>Forfeited (in dollars per share) | $ / shares</t>
  </si>
  <si>
    <t>Expired (in dollars per share) | $ / shares</t>
  </si>
  <si>
    <t>Ending balance (in dollars per share) | $ / shares</t>
  </si>
  <si>
    <t>Exercisable, Weighted-average exercise price (in dollars per share) | $ / shares</t>
  </si>
  <si>
    <t>Additional Information</t>
  </si>
  <si>
    <t>Weighted-average remaining contractual term</t>
  </si>
  <si>
    <t>6 years 9 months 2 days</t>
  </si>
  <si>
    <t>6 years 4 months 24 days</t>
  </si>
  <si>
    <t>Exercisable, Weighted-average remaining contractual term</t>
  </si>
  <si>
    <t>5 years 5 months 25 days</t>
  </si>
  <si>
    <t>Aggregate intrinsic value | $</t>
  </si>
  <si>
    <t>Exercisable, Aggregate intrinsic value | $</t>
  </si>
  <si>
    <t>Share-Based Compensation - Restricted Stock Unit Activity (Details) - Restricted Stock Units (RSUs) - $ / shares</t>
  </si>
  <si>
    <t>Restricted Stock Units</t>
  </si>
  <si>
    <t>Beginning balance (in shares)</t>
  </si>
  <si>
    <t>Granted (in shares)</t>
  </si>
  <si>
    <t>Forfeited (in shares)</t>
  </si>
  <si>
    <t>Ending balance (in shares)</t>
  </si>
  <si>
    <t>Weighted Average Fair Value</t>
  </si>
  <si>
    <t>Beginning balance (in dollars per share)</t>
  </si>
  <si>
    <t>Granted (in dollars per share)</t>
  </si>
  <si>
    <t>Vested (in dollars per share)</t>
  </si>
  <si>
    <t>Forfeited (in dollars per share)</t>
  </si>
  <si>
    <t>Ending balance (in dollars per share)</t>
  </si>
  <si>
    <t>Weighted- Average Remaining Contractual Term</t>
  </si>
  <si>
    <t>1 year 9 months 18 days</t>
  </si>
  <si>
    <t>Share-Based Compensation - Performance Based Incentive Plans (Details) - Performance Based Incentive Plan $ / shares in Units, $ in Millions</t>
  </si>
  <si>
    <t>Units</t>
  </si>
  <si>
    <t>Vested (in shares) | shares</t>
  </si>
  <si>
    <t>Vested (in dollars per share) | $ / shares</t>
  </si>
  <si>
    <t>Fair Value, Measurements, Recurring</t>
  </si>
  <si>
    <t>Earnings Per Share - Narrative (Details)</t>
  </si>
  <si>
    <t>Jun. 06, 2018shares</t>
  </si>
  <si>
    <t>Antidilutive Securities Excluded from Computation of Earnings Per Share [Line Items]</t>
  </si>
  <si>
    <t>Antidilutive securities excluded from computation of earnings per share amount</t>
  </si>
  <si>
    <t>Employee Stock Option</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Shareholder Rights Plan - Narrative (Details) - Stockholder Rights Plan</t>
  </si>
  <si>
    <t>Feb. 15, 2018$ / sharesshares</t>
  </si>
  <si>
    <t>Class of Warrant or Right [Line Items]</t>
  </si>
  <si>
    <t>Stockholder rights plan, ownership triggering threshold</t>
  </si>
  <si>
    <t>10.00%</t>
  </si>
  <si>
    <t>Number of securities, representing the right to purchase one half of a share of Luby’s common stock, upon specified terms and conditions (in shares) | shares</t>
  </si>
  <si>
    <t>Exercise price of rights (in usd per share)</t>
  </si>
  <si>
    <t>Redemption rights per shares (in usd per share)</t>
  </si>
  <si>
    <t>Harris J. Pappas And Affiliates</t>
  </si>
  <si>
    <t>35.50%</t>
  </si>
  <si>
    <t>Christopher J. Pappas An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503642</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6</v>
      </c>
    </row>
    <row r="4" spans="1:2">
      <c r="A4" s="4" t="s">
        <v>51</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09</v>
      </c>
      <c r="C3" s="7" t="n">
        <v>1096</v>
      </c>
    </row>
    <row r="4" spans="1:3">
      <c r="A4" s="4" t="s">
        <v>30</v>
      </c>
      <c r="B4" s="5" t="n">
        <v>7868</v>
      </c>
      <c r="C4" s="5" t="n">
        <v>8011</v>
      </c>
    </row>
    <row r="5" spans="1:3">
      <c r="A5" s="4" t="s">
        <v>31</v>
      </c>
      <c r="B5" s="5" t="n">
        <v>4830</v>
      </c>
      <c r="C5" s="5" t="n">
        <v>4453</v>
      </c>
    </row>
    <row r="6" spans="1:3">
      <c r="A6" s="4" t="s">
        <v>32</v>
      </c>
      <c r="B6" s="5" t="n">
        <v>3356</v>
      </c>
      <c r="C6" s="5" t="n">
        <v>3431</v>
      </c>
    </row>
    <row r="7" spans="1:3">
      <c r="A7" s="4" t="s">
        <v>33</v>
      </c>
      <c r="B7" s="5" t="n">
        <v>17563</v>
      </c>
      <c r="C7" s="5" t="n">
        <v>16991</v>
      </c>
    </row>
    <row r="8" spans="1:3">
      <c r="A8" s="4" t="s">
        <v>34</v>
      </c>
      <c r="B8" s="5" t="n">
        <v>22042</v>
      </c>
      <c r="C8" s="5" t="n">
        <v>3372</v>
      </c>
    </row>
    <row r="9" spans="1:3">
      <c r="A9" s="4" t="s">
        <v>35</v>
      </c>
      <c r="B9" s="5" t="n">
        <v>1813</v>
      </c>
      <c r="C9" s="5" t="n">
        <v>2755</v>
      </c>
    </row>
    <row r="10" spans="1:3">
      <c r="A10" s="4" t="s">
        <v>36</v>
      </c>
      <c r="B10" s="5" t="n">
        <v>146488</v>
      </c>
      <c r="C10" s="5" t="n">
        <v>172814</v>
      </c>
    </row>
    <row r="11" spans="1:3">
      <c r="A11" s="4" t="s">
        <v>37</v>
      </c>
      <c r="B11" s="5" t="n">
        <v>18508</v>
      </c>
      <c r="C11" s="5" t="n">
        <v>19640</v>
      </c>
    </row>
    <row r="12" spans="1:3">
      <c r="A12" s="4" t="s">
        <v>38</v>
      </c>
      <c r="B12" s="5" t="n">
        <v>555</v>
      </c>
      <c r="C12" s="5" t="n">
        <v>1068</v>
      </c>
    </row>
    <row r="13" spans="1:3">
      <c r="A13" s="4" t="s">
        <v>39</v>
      </c>
      <c r="B13" s="5" t="n">
        <v>0</v>
      </c>
      <c r="C13" s="5" t="n">
        <v>7254</v>
      </c>
    </row>
    <row r="14" spans="1:3">
      <c r="A14" s="4" t="s">
        <v>40</v>
      </c>
      <c r="B14" s="5" t="n">
        <v>1982</v>
      </c>
      <c r="C14" s="5" t="n">
        <v>2563</v>
      </c>
    </row>
    <row r="15" spans="1:3">
      <c r="A15" s="4" t="s">
        <v>41</v>
      </c>
      <c r="B15" s="5" t="n">
        <v>208951</v>
      </c>
      <c r="C15" s="5" t="n">
        <v>226457</v>
      </c>
    </row>
    <row r="16" spans="1:3">
      <c r="A16" s="3" t="s">
        <v>42</v>
      </c>
    </row>
    <row r="17" spans="1:3">
      <c r="A17" s="4" t="s">
        <v>43</v>
      </c>
      <c r="B17" s="5" t="n">
        <v>16230</v>
      </c>
      <c r="C17" s="5" t="n">
        <v>15937</v>
      </c>
    </row>
    <row r="18" spans="1:3">
      <c r="A18" s="4" t="s">
        <v>44</v>
      </c>
      <c r="B18" s="5" t="n">
        <v>9</v>
      </c>
      <c r="C18" s="5" t="n">
        <v>367</v>
      </c>
    </row>
    <row r="19" spans="1:3">
      <c r="A19" s="4" t="s">
        <v>45</v>
      </c>
      <c r="B19" s="5" t="n">
        <v>44028</v>
      </c>
      <c r="C19" s="5" t="n">
        <v>0</v>
      </c>
    </row>
    <row r="20" spans="1:3">
      <c r="A20" s="4" t="s">
        <v>46</v>
      </c>
      <c r="B20" s="5" t="n">
        <v>28092</v>
      </c>
      <c r="C20" s="5" t="n">
        <v>28076</v>
      </c>
    </row>
    <row r="21" spans="1:3">
      <c r="A21" s="4" t="s">
        <v>47</v>
      </c>
      <c r="B21" s="5" t="n">
        <v>88359</v>
      </c>
      <c r="C21" s="5" t="n">
        <v>44380</v>
      </c>
    </row>
    <row r="22" spans="1:3">
      <c r="A22" s="4" t="s">
        <v>48</v>
      </c>
      <c r="B22" s="5" t="n">
        <v>0</v>
      </c>
      <c r="C22" s="5" t="n">
        <v>30698</v>
      </c>
    </row>
    <row r="23" spans="1:3">
      <c r="A23" s="4" t="s">
        <v>44</v>
      </c>
      <c r="B23" s="5" t="n">
        <v>16</v>
      </c>
      <c r="C23" s="5" t="n">
        <v>16</v>
      </c>
    </row>
    <row r="24" spans="1:3">
      <c r="A24" s="4" t="s">
        <v>49</v>
      </c>
      <c r="B24" s="5" t="n">
        <v>6537</v>
      </c>
      <c r="C24" s="5" t="n">
        <v>7311</v>
      </c>
    </row>
    <row r="25" spans="1:3">
      <c r="A25" s="4" t="s">
        <v>50</v>
      </c>
      <c r="B25" s="5" t="n">
        <v>94912</v>
      </c>
      <c r="C25" s="5" t="n">
        <v>82405</v>
      </c>
    </row>
    <row r="26" spans="1:3">
      <c r="A26" s="4" t="s">
        <v>51</v>
      </c>
      <c r="B26" s="4" t="s">
        <v>52</v>
      </c>
      <c r="C26" s="4" t="s">
        <v>52</v>
      </c>
    </row>
    <row r="27" spans="1:3">
      <c r="A27" s="3" t="s">
        <v>53</v>
      </c>
    </row>
    <row r="28" spans="1:3">
      <c r="A28" s="4" t="s">
        <v>54</v>
      </c>
      <c r="B28" s="5" t="n">
        <v>9592</v>
      </c>
      <c r="C28" s="5" t="n">
        <v>9480</v>
      </c>
    </row>
    <row r="29" spans="1:3">
      <c r="A29" s="4" t="s">
        <v>55</v>
      </c>
      <c r="B29" s="5" t="n">
        <v>33429</v>
      </c>
      <c r="C29" s="5" t="n">
        <v>31850</v>
      </c>
    </row>
    <row r="30" spans="1:3">
      <c r="A30" s="4" t="s">
        <v>56</v>
      </c>
      <c r="B30" s="5" t="n">
        <v>75793</v>
      </c>
      <c r="C30" s="5" t="n">
        <v>107497</v>
      </c>
    </row>
    <row r="31" spans="1:3">
      <c r="A31" s="4" t="s">
        <v>57</v>
      </c>
      <c r="B31" s="5" t="n">
        <v>-4775</v>
      </c>
      <c r="C31" s="5" t="n">
        <v>-4775</v>
      </c>
    </row>
    <row r="32" spans="1:3">
      <c r="A32" s="4" t="s">
        <v>58</v>
      </c>
      <c r="B32" s="5" t="n">
        <v>114039</v>
      </c>
      <c r="C32" s="5" t="n">
        <v>144052</v>
      </c>
    </row>
    <row r="33" spans="1:3">
      <c r="A33" s="4" t="s">
        <v>59</v>
      </c>
      <c r="B33" s="7" t="n">
        <v>208951</v>
      </c>
      <c r="C33" s="7" t="n">
        <v>226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3" t="s">
        <v>61</v>
      </c>
    </row>
    <row r="3" spans="1:3">
      <c r="A3" s="4" t="s">
        <v>62</v>
      </c>
      <c r="B3" s="8" t="n">
        <v>0.32</v>
      </c>
      <c r="C3" s="8" t="n">
        <v>0.32</v>
      </c>
    </row>
    <row r="4" spans="1:3">
      <c r="A4" s="4" t="s">
        <v>63</v>
      </c>
      <c r="B4" s="5" t="n">
        <v>100000000</v>
      </c>
      <c r="C4" s="5" t="n">
        <v>100000000</v>
      </c>
    </row>
    <row r="5" spans="1:3">
      <c r="A5" s="4" t="s">
        <v>64</v>
      </c>
      <c r="B5" s="5" t="n">
        <v>29975193</v>
      </c>
      <c r="C5" s="5" t="n">
        <v>29624083</v>
      </c>
    </row>
    <row r="6" spans="1:3">
      <c r="A6" s="4" t="s">
        <v>65</v>
      </c>
      <c r="B6" s="5" t="n">
        <v>29475193</v>
      </c>
      <c r="C6" s="5" t="n">
        <v>29124083</v>
      </c>
    </row>
    <row r="7" spans="1:3">
      <c r="A7" s="4" t="s">
        <v>66</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44</v>
      </c>
      <c r="B1" s="2" t="s">
        <v>68</v>
      </c>
      <c r="E1" s="2" t="s">
        <v>245</v>
      </c>
      <c r="F1" s="2" t="s">
        <v>1</v>
      </c>
    </row>
    <row r="2" spans="1:7">
      <c r="B2" s="2" t="s">
        <v>2</v>
      </c>
      <c r="C2" s="2" t="s">
        <v>27</v>
      </c>
      <c r="D2" s="2" t="s">
        <v>69</v>
      </c>
      <c r="E2" s="2" t="s">
        <v>246</v>
      </c>
      <c r="F2" s="2" t="s">
        <v>2</v>
      </c>
      <c r="G2" s="2" t="s">
        <v>69</v>
      </c>
    </row>
    <row r="3" spans="1:7">
      <c r="A3" s="3" t="s">
        <v>247</v>
      </c>
    </row>
    <row r="4" spans="1:7">
      <c r="A4" s="4" t="s">
        <v>72</v>
      </c>
      <c r="B4" s="7" t="n">
        <v>-6639</v>
      </c>
      <c r="D4" s="7" t="n">
        <v>-4515</v>
      </c>
      <c r="F4" s="7" t="n">
        <v>-19413</v>
      </c>
      <c r="G4" s="7" t="n">
        <v>-12117</v>
      </c>
    </row>
    <row r="5" spans="1:7">
      <c r="A5" s="4" t="s">
        <v>33</v>
      </c>
      <c r="B5" s="5" t="n">
        <v>-17563</v>
      </c>
      <c r="C5" s="7" t="n">
        <v>-16991</v>
      </c>
      <c r="F5" s="5" t="n">
        <v>-17563</v>
      </c>
    </row>
    <row r="6" spans="1:7">
      <c r="A6" s="4" t="s">
        <v>115</v>
      </c>
      <c r="B6" s="7" t="n">
        <v>-14596</v>
      </c>
      <c r="D6" s="7" t="n">
        <v>-396</v>
      </c>
      <c r="F6" s="7" t="n">
        <v>-31704</v>
      </c>
      <c r="G6" s="7" t="n">
        <v>-19161</v>
      </c>
    </row>
    <row r="7" spans="1:7">
      <c r="A7" s="4" t="s">
        <v>248</v>
      </c>
      <c r="B7" s="8" t="n">
        <v>-0.49</v>
      </c>
      <c r="D7" s="8" t="n">
        <v>-0.01</v>
      </c>
      <c r="F7" s="8" t="n">
        <v>-1.06</v>
      </c>
      <c r="G7" s="8" t="n">
        <v>-0.65</v>
      </c>
    </row>
    <row r="8" spans="1:7">
      <c r="A8" s="4" t="s">
        <v>249</v>
      </c>
    </row>
    <row r="9" spans="1:7">
      <c r="A9" s="3" t="s">
        <v>247</v>
      </c>
    </row>
    <row r="10" spans="1:7">
      <c r="A10" s="4" t="s">
        <v>72</v>
      </c>
      <c r="B10" s="7" t="n">
        <v>1000</v>
      </c>
    </row>
    <row r="11" spans="1:7">
      <c r="A11" s="4" t="s">
        <v>33</v>
      </c>
      <c r="C11" s="5" t="n">
        <v>100</v>
      </c>
      <c r="E11" s="7" t="n">
        <v>900</v>
      </c>
    </row>
    <row r="12" spans="1:7">
      <c r="A12" s="4" t="s">
        <v>115</v>
      </c>
      <c r="C12" s="7" t="n">
        <v>100</v>
      </c>
      <c r="E12" s="7" t="n">
        <v>900</v>
      </c>
    </row>
    <row r="13" spans="1:7">
      <c r="A13" s="4" t="s">
        <v>248</v>
      </c>
      <c r="E13" s="8" t="n">
        <v>0.03</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4" t="s">
        <v>254</v>
      </c>
    </row>
    <row r="4" spans="1:2">
      <c r="A4" s="4" t="s">
        <v>255</v>
      </c>
      <c r="B4" s="7" t="n">
        <v>29000000</v>
      </c>
    </row>
    <row r="5" spans="1:2">
      <c r="A5" s="4" t="s">
        <v>256</v>
      </c>
    </row>
    <row r="6" spans="1:2">
      <c r="A6" s="3" t="s">
        <v>252</v>
      </c>
    </row>
    <row r="7" spans="1:2">
      <c r="A7" s="4" t="s">
        <v>257</v>
      </c>
      <c r="B7" s="4" t="s">
        <v>258</v>
      </c>
    </row>
    <row r="8" spans="1:2">
      <c r="A8" s="4" t="s">
        <v>259</v>
      </c>
    </row>
    <row r="9" spans="1:2">
      <c r="A9" s="3" t="s">
        <v>252</v>
      </c>
    </row>
    <row r="10" spans="1:2">
      <c r="A10" s="4" t="s">
        <v>257</v>
      </c>
      <c r="B10" s="4" t="s">
        <v>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261</v>
      </c>
      <c r="B1" s="2" t="s">
        <v>68</v>
      </c>
      <c r="D1" s="2" t="s">
        <v>1</v>
      </c>
    </row>
    <row r="2" spans="1:8">
      <c r="B2" s="2" t="s">
        <v>262</v>
      </c>
      <c r="C2" s="2" t="s">
        <v>263</v>
      </c>
      <c r="D2" s="2" t="s">
        <v>262</v>
      </c>
      <c r="E2" s="2" t="s">
        <v>263</v>
      </c>
      <c r="F2" s="2" t="s">
        <v>264</v>
      </c>
      <c r="G2" s="2" t="s">
        <v>265</v>
      </c>
      <c r="H2" s="2" t="s">
        <v>266</v>
      </c>
    </row>
    <row r="3" spans="1:8">
      <c r="A3" s="3" t="s">
        <v>267</v>
      </c>
    </row>
    <row r="4" spans="1:8">
      <c r="A4" s="4" t="s">
        <v>115</v>
      </c>
      <c r="B4" s="7" t="n">
        <v>14596</v>
      </c>
      <c r="C4" s="7" t="n">
        <v>396</v>
      </c>
      <c r="D4" s="7" t="n">
        <v>31704</v>
      </c>
      <c r="E4" s="7" t="n">
        <v>19161</v>
      </c>
    </row>
    <row r="5" spans="1:8">
      <c r="A5" s="4" t="s">
        <v>268</v>
      </c>
      <c r="D5" s="5" t="n">
        <v>4878</v>
      </c>
      <c r="E5" s="7" t="n">
        <v>-3676</v>
      </c>
    </row>
    <row r="6" spans="1:8">
      <c r="A6" s="4" t="s">
        <v>45</v>
      </c>
      <c r="B6" s="7" t="n">
        <v>44028</v>
      </c>
      <c r="D6" s="7" t="n">
        <v>44028</v>
      </c>
      <c r="H6" s="7" t="n">
        <v>0</v>
      </c>
    </row>
    <row r="7" spans="1:8">
      <c r="A7" s="4" t="s">
        <v>269</v>
      </c>
      <c r="G7" s="5" t="n">
        <v>14</v>
      </c>
    </row>
    <row r="8" spans="1:8">
      <c r="A8" s="4" t="s">
        <v>270</v>
      </c>
    </row>
    <row r="9" spans="1:8">
      <c r="A9" s="3" t="s">
        <v>267</v>
      </c>
    </row>
    <row r="10" spans="1:8">
      <c r="A10" s="4" t="s">
        <v>271</v>
      </c>
      <c r="F1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72</v>
      </c>
      <c r="B1" s="2" t="s">
        <v>273</v>
      </c>
      <c r="C1" s="2" t="s">
        <v>262</v>
      </c>
      <c r="D1" s="2" t="s">
        <v>263</v>
      </c>
      <c r="E1" s="2" t="s">
        <v>266</v>
      </c>
    </row>
    <row r="2" spans="1:5">
      <c r="A2" s="3" t="s">
        <v>274</v>
      </c>
    </row>
    <row r="3" spans="1:5">
      <c r="A3" s="4" t="s">
        <v>275</v>
      </c>
      <c r="C3" s="7" t="n">
        <v>276</v>
      </c>
      <c r="D3" s="7" t="n">
        <v>0</v>
      </c>
    </row>
    <row r="4" spans="1:5">
      <c r="A4" s="4" t="s">
        <v>276</v>
      </c>
    </row>
    <row r="5" spans="1:5">
      <c r="A5" s="3" t="s">
        <v>274</v>
      </c>
    </row>
    <row r="6" spans="1:5">
      <c r="A6" s="4" t="s">
        <v>277</v>
      </c>
      <c r="B6" s="5" t="n">
        <v>55</v>
      </c>
    </row>
    <row r="7" spans="1:5">
      <c r="A7" s="4" t="s">
        <v>278</v>
      </c>
      <c r="C7" s="4" t="s">
        <v>279</v>
      </c>
    </row>
    <row r="8" spans="1:5">
      <c r="A8" s="4" t="s">
        <v>280</v>
      </c>
      <c r="B8" s="5" t="n">
        <v>2</v>
      </c>
    </row>
    <row r="9" spans="1:5">
      <c r="A9" s="4" t="s">
        <v>281</v>
      </c>
      <c r="E9" s="7" t="n">
        <v>2000</v>
      </c>
    </row>
    <row r="10" spans="1:5">
      <c r="A10" s="4" t="s">
        <v>282</v>
      </c>
      <c r="E10" s="7" t="n">
        <v>1500</v>
      </c>
    </row>
    <row r="11" spans="1:5">
      <c r="A11" s="4" t="s">
        <v>283</v>
      </c>
      <c r="C11" s="7" t="n">
        <v>700</v>
      </c>
    </row>
    <row r="12" spans="1:5">
      <c r="A12" s="4" t="s">
        <v>284</v>
      </c>
      <c r="C12" s="5" t="n">
        <v>1000</v>
      </c>
    </row>
    <row r="13" spans="1:5">
      <c r="A13" s="4" t="s">
        <v>275</v>
      </c>
      <c r="C13" s="5" t="n">
        <v>300</v>
      </c>
    </row>
    <row r="14" spans="1:5">
      <c r="A14" s="4" t="s">
        <v>285</v>
      </c>
      <c r="C14" s="7"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46"/>
    <col customWidth="1" max="3" min="3" width="24"/>
    <col customWidth="1" max="4" min="4" width="32"/>
  </cols>
  <sheetData>
    <row r="1" spans="1:4">
      <c r="A1" s="1" t="s">
        <v>286</v>
      </c>
      <c r="B1" s="2" t="s">
        <v>1</v>
      </c>
    </row>
    <row r="2" spans="1:4">
      <c r="B2" s="2" t="s">
        <v>287</v>
      </c>
      <c r="C2" s="2" t="s">
        <v>288</v>
      </c>
      <c r="D2" s="2" t="s">
        <v>289</v>
      </c>
    </row>
    <row r="3" spans="1:4">
      <c r="A3" s="3" t="s">
        <v>290</v>
      </c>
    </row>
    <row r="4" spans="1:4">
      <c r="A4" s="4" t="s">
        <v>291</v>
      </c>
      <c r="B4" s="5" t="n">
        <v>3</v>
      </c>
    </row>
    <row r="5" spans="1:4">
      <c r="A5" s="4" t="s">
        <v>292</v>
      </c>
    </row>
    <row r="6" spans="1:4">
      <c r="A6" s="3" t="s">
        <v>290</v>
      </c>
    </row>
    <row r="7" spans="1:4">
      <c r="A7" s="4" t="s">
        <v>291</v>
      </c>
      <c r="B7" s="5" t="n">
        <v>1</v>
      </c>
    </row>
    <row r="8" spans="1:4">
      <c r="A8" s="4" t="s">
        <v>293</v>
      </c>
      <c r="B8" s="5" t="n">
        <v>160</v>
      </c>
      <c r="D8" s="5" t="n">
        <v>167</v>
      </c>
    </row>
    <row r="9" spans="1:4">
      <c r="A9" s="4" t="s">
        <v>72</v>
      </c>
    </row>
    <row r="10" spans="1:4">
      <c r="A10" s="3" t="s">
        <v>290</v>
      </c>
    </row>
    <row r="11" spans="1:4">
      <c r="A11" s="4" t="s">
        <v>294</v>
      </c>
      <c r="B11" s="5" t="n">
        <v>25</v>
      </c>
      <c r="D11" s="5" t="n">
        <v>25</v>
      </c>
    </row>
    <row r="12" spans="1:4">
      <c r="A12" s="4" t="s">
        <v>295</v>
      </c>
    </row>
    <row r="13" spans="1:4">
      <c r="A13" s="3" t="s">
        <v>290</v>
      </c>
    </row>
    <row r="14" spans="1:4">
      <c r="A14" s="4" t="s">
        <v>293</v>
      </c>
      <c r="B14" s="5" t="n">
        <v>109</v>
      </c>
      <c r="D14" s="5" t="n">
        <v>113</v>
      </c>
    </row>
    <row r="15" spans="1:4">
      <c r="A15" s="4" t="s">
        <v>296</v>
      </c>
      <c r="B15" s="4" t="s">
        <v>297</v>
      </c>
    </row>
    <row r="16" spans="1:4">
      <c r="A16" s="4" t="s">
        <v>298</v>
      </c>
      <c r="B16" s="5" t="n">
        <v>3</v>
      </c>
    </row>
    <row r="17" spans="1:4">
      <c r="A17" s="4" t="s">
        <v>299</v>
      </c>
    </row>
    <row r="18" spans="1:4">
      <c r="A18" s="3" t="s">
        <v>290</v>
      </c>
    </row>
    <row r="19" spans="1:4">
      <c r="A19" s="4" t="s">
        <v>293</v>
      </c>
      <c r="C19" s="5"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8</v>
      </c>
      <c r="D1" s="2" t="s">
        <v>1</v>
      </c>
    </row>
    <row r="2" spans="1:5">
      <c r="B2" s="2" t="s">
        <v>2</v>
      </c>
      <c r="C2" s="2" t="s">
        <v>69</v>
      </c>
      <c r="D2" s="2" t="s">
        <v>2</v>
      </c>
      <c r="E2" s="2" t="s">
        <v>69</v>
      </c>
    </row>
    <row r="3" spans="1:5">
      <c r="A3" s="3" t="s">
        <v>301</v>
      </c>
    </row>
    <row r="4" spans="1:5">
      <c r="A4" s="4" t="s">
        <v>302</v>
      </c>
      <c r="B4" s="7" t="n">
        <v>86004</v>
      </c>
      <c r="C4" s="7" t="n">
        <v>88719</v>
      </c>
      <c r="D4" s="7" t="n">
        <v>281294</v>
      </c>
      <c r="E4" s="7" t="n">
        <v>289442</v>
      </c>
    </row>
    <row r="5" spans="1:5">
      <c r="A5" s="3" t="s">
        <v>303</v>
      </c>
    </row>
    <row r="6" spans="1:5">
      <c r="A6" s="4" t="s">
        <v>304</v>
      </c>
      <c r="B6" s="5" t="n">
        <v>8280</v>
      </c>
      <c r="C6" s="5" t="n">
        <v>13004</v>
      </c>
      <c r="D6" s="5" t="n">
        <v>28303</v>
      </c>
      <c r="E6" s="5" t="n">
        <v>39332</v>
      </c>
    </row>
    <row r="7" spans="1:5">
      <c r="A7" s="3" t="s">
        <v>305</v>
      </c>
    </row>
    <row r="8" spans="1:5">
      <c r="A8" s="4" t="s">
        <v>84</v>
      </c>
      <c r="B8" s="5" t="n">
        <v>4050</v>
      </c>
      <c r="C8" s="5" t="n">
        <v>4639</v>
      </c>
      <c r="D8" s="5" t="n">
        <v>13402</v>
      </c>
      <c r="E8" s="5" t="n">
        <v>15977</v>
      </c>
    </row>
    <row r="9" spans="1:5">
      <c r="A9" s="3" t="s">
        <v>306</v>
      </c>
    </row>
    <row r="10" spans="1:5">
      <c r="A10" s="4" t="s">
        <v>141</v>
      </c>
      <c r="B10" s="5" t="n">
        <v>3700</v>
      </c>
      <c r="C10" s="5" t="n">
        <v>2152</v>
      </c>
      <c r="D10" s="5" t="n">
        <v>11730</v>
      </c>
      <c r="E10" s="5" t="n">
        <v>10114</v>
      </c>
    </row>
    <row r="11" spans="1:5">
      <c r="A11" s="3" t="s">
        <v>93</v>
      </c>
    </row>
    <row r="12" spans="1:5">
      <c r="A12" s="4" t="s">
        <v>304</v>
      </c>
      <c r="B12" s="5" t="n">
        <v>8280</v>
      </c>
      <c r="C12" s="5" t="n">
        <v>13004</v>
      </c>
      <c r="D12" s="5" t="n">
        <v>28303</v>
      </c>
      <c r="E12" s="5" t="n">
        <v>39332</v>
      </c>
    </row>
    <row r="13" spans="1:5">
      <c r="A13" s="4" t="s">
        <v>81</v>
      </c>
      <c r="B13" s="5" t="n">
        <v>-85</v>
      </c>
      <c r="C13" s="5" t="n">
        <v>-134</v>
      </c>
      <c r="D13" s="5" t="n">
        <v>-490</v>
      </c>
      <c r="E13" s="5" t="n">
        <v>-431</v>
      </c>
    </row>
    <row r="14" spans="1:5">
      <c r="A14" s="4" t="s">
        <v>84</v>
      </c>
      <c r="B14" s="5" t="n">
        <v>-4050</v>
      </c>
      <c r="C14" s="5" t="n">
        <v>-4639</v>
      </c>
      <c r="D14" s="5" t="n">
        <v>-13402</v>
      </c>
      <c r="E14" s="5" t="n">
        <v>-15977</v>
      </c>
    </row>
    <row r="15" spans="1:5">
      <c r="A15" s="4" t="s">
        <v>85</v>
      </c>
      <c r="B15" s="5" t="n">
        <v>-8507</v>
      </c>
      <c r="C15" s="5" t="n">
        <v>-6764</v>
      </c>
      <c r="D15" s="5" t="n">
        <v>-29219</v>
      </c>
      <c r="E15" s="5" t="n">
        <v>-29531</v>
      </c>
    </row>
    <row r="16" spans="1:5">
      <c r="A16" s="4" t="s">
        <v>86</v>
      </c>
      <c r="B16" s="5" t="n">
        <v>-4464</v>
      </c>
      <c r="C16" s="5" t="n">
        <v>-869</v>
      </c>
      <c r="D16" s="5" t="n">
        <v>-6716</v>
      </c>
      <c r="E16" s="5" t="n">
        <v>-7120</v>
      </c>
    </row>
    <row r="17" spans="1:5">
      <c r="A17" s="4" t="s">
        <v>307</v>
      </c>
      <c r="B17" s="5" t="n">
        <v>-154</v>
      </c>
      <c r="C17" s="5" t="n">
        <v>195</v>
      </c>
      <c r="D17" s="5" t="n">
        <v>-172</v>
      </c>
      <c r="E17" s="5" t="n">
        <v>-219</v>
      </c>
    </row>
    <row r="18" spans="1:5">
      <c r="A18" s="4" t="s">
        <v>90</v>
      </c>
      <c r="B18" s="5" t="n">
        <v>1</v>
      </c>
      <c r="C18" s="5" t="n">
        <v>3</v>
      </c>
      <c r="D18" s="5" t="n">
        <v>12</v>
      </c>
      <c r="E18" s="5" t="n">
        <v>5</v>
      </c>
    </row>
    <row r="19" spans="1:5">
      <c r="A19" s="4" t="s">
        <v>91</v>
      </c>
      <c r="B19" s="5" t="n">
        <v>-1042</v>
      </c>
      <c r="C19" s="5" t="n">
        <v>-569</v>
      </c>
      <c r="D19" s="5" t="n">
        <v>-2235</v>
      </c>
      <c r="E19" s="5" t="n">
        <v>-1898</v>
      </c>
    </row>
    <row r="20" spans="1:5">
      <c r="A20" s="4" t="s">
        <v>92</v>
      </c>
      <c r="B20" s="5" t="n">
        <v>9</v>
      </c>
      <c r="C20" s="5" t="n">
        <v>-173</v>
      </c>
      <c r="D20" s="5" t="n">
        <v>317</v>
      </c>
      <c r="E20" s="5" t="n">
        <v>-312</v>
      </c>
    </row>
    <row r="21" spans="1:5">
      <c r="A21" s="4" t="s">
        <v>93</v>
      </c>
      <c r="B21" s="5" t="n">
        <v>-10012</v>
      </c>
      <c r="C21" s="5" t="n">
        <v>54</v>
      </c>
      <c r="D21" s="5" t="n">
        <v>-23602</v>
      </c>
      <c r="E21" s="5" t="n">
        <v>-16151</v>
      </c>
    </row>
    <row r="22" spans="1:5">
      <c r="A22" s="4" t="s">
        <v>292</v>
      </c>
    </row>
    <row r="23" spans="1:5">
      <c r="A23" s="3" t="s">
        <v>301</v>
      </c>
    </row>
    <row r="24" spans="1:5">
      <c r="A24" s="4" t="s">
        <v>302</v>
      </c>
      <c r="B24" s="5" t="n">
        <v>77921</v>
      </c>
      <c r="C24" s="5" t="n">
        <v>82727</v>
      </c>
      <c r="D24" s="5" t="n">
        <v>257149</v>
      </c>
      <c r="E24" s="5" t="n">
        <v>272158</v>
      </c>
    </row>
    <row r="25" spans="1:5">
      <c r="A25" s="3" t="s">
        <v>303</v>
      </c>
    </row>
    <row r="26" spans="1:5">
      <c r="A26" s="4" t="s">
        <v>304</v>
      </c>
      <c r="B26" s="5" t="n">
        <v>6642</v>
      </c>
      <c r="C26" s="5" t="n">
        <v>11567</v>
      </c>
      <c r="D26" s="5" t="n">
        <v>23469</v>
      </c>
      <c r="E26" s="5" t="n">
        <v>34392</v>
      </c>
    </row>
    <row r="27" spans="1:5">
      <c r="A27" s="3" t="s">
        <v>93</v>
      </c>
    </row>
    <row r="28" spans="1:5">
      <c r="A28" s="4" t="s">
        <v>304</v>
      </c>
      <c r="B28" s="5" t="n">
        <v>6642</v>
      </c>
      <c r="C28" s="5" t="n">
        <v>11567</v>
      </c>
      <c r="D28" s="5" t="n">
        <v>23469</v>
      </c>
      <c r="E28" s="5" t="n">
        <v>34392</v>
      </c>
    </row>
    <row r="29" spans="1:5">
      <c r="A29" s="4" t="s">
        <v>72</v>
      </c>
    </row>
    <row r="30" spans="1:5">
      <c r="A30" s="3" t="s">
        <v>301</v>
      </c>
    </row>
    <row r="31" spans="1:5">
      <c r="A31" s="4" t="s">
        <v>302</v>
      </c>
      <c r="B31" s="5" t="n">
        <v>6639</v>
      </c>
      <c r="C31" s="5" t="n">
        <v>4515</v>
      </c>
      <c r="D31" s="5" t="n">
        <v>19413</v>
      </c>
      <c r="E31" s="5" t="n">
        <v>12117</v>
      </c>
    </row>
    <row r="32" spans="1:5">
      <c r="A32" s="3" t="s">
        <v>303</v>
      </c>
    </row>
    <row r="33" spans="1:5">
      <c r="A33" s="4" t="s">
        <v>304</v>
      </c>
      <c r="B33" s="5" t="n">
        <v>535</v>
      </c>
      <c r="C33" s="5" t="n">
        <v>321</v>
      </c>
      <c r="D33" s="5" t="n">
        <v>1300</v>
      </c>
      <c r="E33" s="5" t="n">
        <v>1151</v>
      </c>
    </row>
    <row r="34" spans="1:5">
      <c r="A34" s="3" t="s">
        <v>93</v>
      </c>
    </row>
    <row r="35" spans="1:5">
      <c r="A35" s="4" t="s">
        <v>304</v>
      </c>
      <c r="B35" s="5" t="n">
        <v>535</v>
      </c>
      <c r="C35" s="5" t="n">
        <v>321</v>
      </c>
      <c r="D35" s="5" t="n">
        <v>1300</v>
      </c>
      <c r="E35" s="5" t="n">
        <v>1151</v>
      </c>
    </row>
    <row r="36" spans="1:5">
      <c r="A36" s="4" t="s">
        <v>295</v>
      </c>
    </row>
    <row r="37" spans="1:5">
      <c r="A37" s="3" t="s">
        <v>301</v>
      </c>
    </row>
    <row r="38" spans="1:5">
      <c r="A38" s="4" t="s">
        <v>302</v>
      </c>
      <c r="B38" s="5" t="n">
        <v>1444</v>
      </c>
      <c r="C38" s="5" t="n">
        <v>1477</v>
      </c>
      <c r="D38" s="5" t="n">
        <v>4732</v>
      </c>
      <c r="E38" s="5" t="n">
        <v>5167</v>
      </c>
    </row>
    <row r="39" spans="1:5">
      <c r="A39" s="3" t="s">
        <v>303</v>
      </c>
    </row>
    <row r="40" spans="1:5">
      <c r="A40" s="4" t="s">
        <v>304</v>
      </c>
      <c r="B40" s="5" t="n">
        <v>1103</v>
      </c>
      <c r="C40" s="5" t="n">
        <v>1116</v>
      </c>
      <c r="D40" s="5" t="n">
        <v>3534</v>
      </c>
      <c r="E40" s="5" t="n">
        <v>3789</v>
      </c>
    </row>
    <row r="41" spans="1:5">
      <c r="A41" s="3" t="s">
        <v>93</v>
      </c>
    </row>
    <row r="42" spans="1:5">
      <c r="A42" s="4" t="s">
        <v>304</v>
      </c>
      <c r="B42" s="5" t="n">
        <v>1103</v>
      </c>
      <c r="C42" s="5" t="n">
        <v>1116</v>
      </c>
      <c r="D42" s="5" t="n">
        <v>3534</v>
      </c>
      <c r="E42" s="5" t="n">
        <v>3789</v>
      </c>
    </row>
    <row r="43" spans="1:5">
      <c r="A43" s="4" t="s">
        <v>308</v>
      </c>
    </row>
    <row r="44" spans="1:5">
      <c r="A44" s="3" t="s">
        <v>305</v>
      </c>
    </row>
    <row r="45" spans="1:5">
      <c r="A45" s="4" t="s">
        <v>84</v>
      </c>
      <c r="B45" s="5" t="n">
        <v>3381</v>
      </c>
      <c r="C45" s="5" t="n">
        <v>3825</v>
      </c>
      <c r="D45" s="5" t="n">
        <v>11155</v>
      </c>
      <c r="E45" s="5" t="n">
        <v>13260</v>
      </c>
    </row>
    <row r="46" spans="1:5">
      <c r="A46" s="3" t="s">
        <v>306</v>
      </c>
    </row>
    <row r="47" spans="1:5">
      <c r="A47" s="4" t="s">
        <v>141</v>
      </c>
      <c r="B47" s="5" t="n">
        <v>3152</v>
      </c>
      <c r="C47" s="5" t="n">
        <v>1630</v>
      </c>
      <c r="D47" s="5" t="n">
        <v>9569</v>
      </c>
      <c r="E47" s="5" t="n">
        <v>8963</v>
      </c>
    </row>
    <row r="48" spans="1:5">
      <c r="A48" s="3" t="s">
        <v>93</v>
      </c>
    </row>
    <row r="49" spans="1:5">
      <c r="A49" s="4" t="s">
        <v>84</v>
      </c>
      <c r="B49" s="5" t="n">
        <v>-3381</v>
      </c>
      <c r="C49" s="5" t="n">
        <v>-3825</v>
      </c>
      <c r="D49" s="5" t="n">
        <v>-11155</v>
      </c>
      <c r="E49" s="5" t="n">
        <v>-13260</v>
      </c>
    </row>
    <row r="50" spans="1:5">
      <c r="A50" s="4" t="s">
        <v>309</v>
      </c>
    </row>
    <row r="51" spans="1:5">
      <c r="A51" s="3" t="s">
        <v>305</v>
      </c>
    </row>
    <row r="52" spans="1:5">
      <c r="A52" s="4" t="s">
        <v>84</v>
      </c>
      <c r="B52" s="5" t="n">
        <v>18</v>
      </c>
      <c r="C52" s="5" t="n">
        <v>13</v>
      </c>
      <c r="D52" s="5" t="n">
        <v>54</v>
      </c>
      <c r="E52" s="5" t="n">
        <v>51</v>
      </c>
    </row>
    <row r="53" spans="1:5">
      <c r="A53" s="3" t="s">
        <v>306</v>
      </c>
    </row>
    <row r="54" spans="1:5">
      <c r="A54" s="4" t="s">
        <v>141</v>
      </c>
      <c r="B54" s="5" t="n">
        <v>55</v>
      </c>
      <c r="C54" s="5" t="n">
        <v>0</v>
      </c>
      <c r="D54" s="5" t="n">
        <v>185</v>
      </c>
      <c r="E54" s="5" t="n">
        <v>0</v>
      </c>
    </row>
    <row r="55" spans="1:5">
      <c r="A55" s="3" t="s">
        <v>93</v>
      </c>
    </row>
    <row r="56" spans="1:5">
      <c r="A56" s="4" t="s">
        <v>84</v>
      </c>
      <c r="B56" s="5" t="n">
        <v>-18</v>
      </c>
      <c r="C56" s="5" t="n">
        <v>-13</v>
      </c>
      <c r="D56" s="5" t="n">
        <v>-54</v>
      </c>
      <c r="E56" s="5" t="n">
        <v>-51</v>
      </c>
    </row>
    <row r="57" spans="1:5">
      <c r="A57" s="4" t="s">
        <v>310</v>
      </c>
    </row>
    <row r="58" spans="1:5">
      <c r="A58" s="3" t="s">
        <v>305</v>
      </c>
    </row>
    <row r="59" spans="1:5">
      <c r="A59" s="4" t="s">
        <v>84</v>
      </c>
      <c r="B59" s="5" t="n">
        <v>178</v>
      </c>
      <c r="C59" s="5" t="n">
        <v>178</v>
      </c>
      <c r="D59" s="5" t="n">
        <v>592</v>
      </c>
      <c r="E59" s="5" t="n">
        <v>592</v>
      </c>
    </row>
    <row r="60" spans="1:5">
      <c r="A60" s="3" t="s">
        <v>93</v>
      </c>
    </row>
    <row r="61" spans="1:5">
      <c r="A61" s="4" t="s">
        <v>84</v>
      </c>
      <c r="B61" s="5" t="n">
        <v>-178</v>
      </c>
      <c r="C61" s="5" t="n">
        <v>-178</v>
      </c>
      <c r="D61" s="5" t="n">
        <v>-592</v>
      </c>
      <c r="E61" s="5" t="n">
        <v>-592</v>
      </c>
    </row>
    <row r="62" spans="1:5">
      <c r="A62" s="4" t="s">
        <v>311</v>
      </c>
    </row>
    <row r="63" spans="1:5">
      <c r="A63" s="3" t="s">
        <v>305</v>
      </c>
    </row>
    <row r="64" spans="1:5">
      <c r="A64" s="4" t="s">
        <v>84</v>
      </c>
      <c r="B64" s="5" t="n">
        <v>473</v>
      </c>
      <c r="C64" s="5" t="n">
        <v>623</v>
      </c>
      <c r="D64" s="5" t="n">
        <v>1601</v>
      </c>
      <c r="E64" s="5" t="n">
        <v>2074</v>
      </c>
    </row>
    <row r="65" spans="1:5">
      <c r="A65" s="3" t="s">
        <v>306</v>
      </c>
    </row>
    <row r="66" spans="1:5">
      <c r="A66" s="4" t="s">
        <v>141</v>
      </c>
      <c r="B66" s="5" t="n">
        <v>493</v>
      </c>
      <c r="C66" s="5" t="n">
        <v>522</v>
      </c>
      <c r="D66" s="5" t="n">
        <v>1976</v>
      </c>
      <c r="E66" s="5" t="n">
        <v>1151</v>
      </c>
    </row>
    <row r="67" spans="1:5">
      <c r="A67" s="3" t="s">
        <v>93</v>
      </c>
    </row>
    <row r="68" spans="1:5">
      <c r="A68" s="4" t="s">
        <v>84</v>
      </c>
      <c r="B68" s="7" t="n">
        <v>-473</v>
      </c>
      <c r="C68" s="7" t="n">
        <v>-623</v>
      </c>
      <c r="D68" s="7" t="n">
        <v>-1601</v>
      </c>
      <c r="E68" s="7" t="n">
        <v>-20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68</v>
      </c>
      <c r="D1" s="2" t="s">
        <v>1</v>
      </c>
    </row>
    <row r="2" spans="1:6">
      <c r="B2" s="2" t="s">
        <v>2</v>
      </c>
      <c r="C2" s="2" t="s">
        <v>69</v>
      </c>
      <c r="D2" s="2" t="s">
        <v>2</v>
      </c>
      <c r="E2" s="2" t="s">
        <v>69</v>
      </c>
      <c r="F2" s="2" t="s">
        <v>27</v>
      </c>
    </row>
    <row r="3" spans="1:6">
      <c r="A3" s="3" t="s">
        <v>313</v>
      </c>
    </row>
    <row r="4" spans="1:6">
      <c r="A4" s="4" t="s">
        <v>41</v>
      </c>
      <c r="B4" s="7" t="n">
        <v>208951</v>
      </c>
      <c r="D4" s="7" t="n">
        <v>208951</v>
      </c>
      <c r="F4" s="7" t="n">
        <v>226457</v>
      </c>
    </row>
    <row r="5" spans="1:6">
      <c r="A5" s="4" t="s">
        <v>74</v>
      </c>
      <c r="B5" s="5" t="n">
        <v>118</v>
      </c>
      <c r="C5" s="7" t="n">
        <v>133</v>
      </c>
      <c r="D5" s="5" t="n">
        <v>412</v>
      </c>
      <c r="E5" s="7" t="n">
        <v>417</v>
      </c>
    </row>
    <row r="6" spans="1:6">
      <c r="A6" s="4" t="s">
        <v>314</v>
      </c>
      <c r="B6" s="5" t="n">
        <v>29843</v>
      </c>
      <c r="D6" s="5" t="n">
        <v>29843</v>
      </c>
      <c r="F6" s="5" t="n">
        <v>29902</v>
      </c>
    </row>
    <row r="7" spans="1:6">
      <c r="A7" s="4" t="s">
        <v>308</v>
      </c>
    </row>
    <row r="8" spans="1:6">
      <c r="A8" s="3" t="s">
        <v>313</v>
      </c>
    </row>
    <row r="9" spans="1:6">
      <c r="A9" s="4" t="s">
        <v>41</v>
      </c>
      <c r="B9" s="5" t="n">
        <v>160082</v>
      </c>
      <c r="D9" s="5" t="n">
        <v>160082</v>
      </c>
      <c r="F9" s="5" t="n">
        <v>189990</v>
      </c>
    </row>
    <row r="10" spans="1:6">
      <c r="A10" s="4" t="s">
        <v>315</v>
      </c>
    </row>
    <row r="11" spans="1:6">
      <c r="A11" s="3" t="s">
        <v>313</v>
      </c>
    </row>
    <row r="12" spans="1:6">
      <c r="A12" s="4" t="s">
        <v>314</v>
      </c>
      <c r="B12" s="5" t="n">
        <v>8600</v>
      </c>
      <c r="D12" s="5" t="n">
        <v>8600</v>
      </c>
      <c r="F12" s="5" t="n">
        <v>8600</v>
      </c>
    </row>
    <row r="13" spans="1:6">
      <c r="A13" s="4" t="s">
        <v>309</v>
      </c>
    </row>
    <row r="14" spans="1:6">
      <c r="A14" s="3" t="s">
        <v>313</v>
      </c>
    </row>
    <row r="15" spans="1:6">
      <c r="A15" s="4" t="s">
        <v>41</v>
      </c>
      <c r="B15" s="5" t="n">
        <v>5599</v>
      </c>
      <c r="D15" s="5" t="n">
        <v>5599</v>
      </c>
      <c r="F15" s="5" t="n">
        <v>3342</v>
      </c>
    </row>
    <row r="16" spans="1:6">
      <c r="A16" s="4" t="s">
        <v>310</v>
      </c>
    </row>
    <row r="17" spans="1:6">
      <c r="A17" s="3" t="s">
        <v>313</v>
      </c>
    </row>
    <row r="18" spans="1:6">
      <c r="A18" s="4" t="s">
        <v>41</v>
      </c>
      <c r="B18" s="5" t="n">
        <v>11240</v>
      </c>
      <c r="D18" s="5" t="n">
        <v>11240</v>
      </c>
      <c r="F18" s="5" t="n">
        <v>11325</v>
      </c>
    </row>
    <row r="19" spans="1:6">
      <c r="A19" s="4" t="s">
        <v>316</v>
      </c>
    </row>
    <row r="20" spans="1:6">
      <c r="A20" s="3" t="s">
        <v>313</v>
      </c>
    </row>
    <row r="21" spans="1:6">
      <c r="A21" s="4" t="s">
        <v>314</v>
      </c>
      <c r="B21" s="5" t="n">
        <v>10100</v>
      </c>
      <c r="D21" s="5" t="n">
        <v>10100</v>
      </c>
      <c r="F21" s="5" t="n">
        <v>10100</v>
      </c>
    </row>
    <row r="22" spans="1:6">
      <c r="A22" s="4" t="s">
        <v>311</v>
      </c>
    </row>
    <row r="23" spans="1:6">
      <c r="A23" s="3" t="s">
        <v>313</v>
      </c>
    </row>
    <row r="24" spans="1:6">
      <c r="A24" s="4" t="s">
        <v>41</v>
      </c>
      <c r="B24" s="5" t="n">
        <v>32030</v>
      </c>
      <c r="D24" s="5" t="n">
        <v>32030</v>
      </c>
      <c r="F24" s="7" t="n">
        <v>21800</v>
      </c>
    </row>
    <row r="25" spans="1:6">
      <c r="A25" s="4" t="s">
        <v>74</v>
      </c>
    </row>
    <row r="26" spans="1:6">
      <c r="A26" s="3" t="s">
        <v>313</v>
      </c>
    </row>
    <row r="27" spans="1:6">
      <c r="A27" s="4" t="s">
        <v>74</v>
      </c>
      <c r="B27" s="7" t="n">
        <v>118</v>
      </c>
      <c r="C27" s="7" t="n">
        <v>133</v>
      </c>
      <c r="D27" s="7" t="n">
        <v>412</v>
      </c>
      <c r="E27" s="7" t="n">
        <v>4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7</v>
      </c>
      <c r="B1" s="2" t="s">
        <v>318</v>
      </c>
      <c r="C1" s="2" t="s">
        <v>2</v>
      </c>
      <c r="D1" s="2" t="s">
        <v>69</v>
      </c>
    </row>
    <row r="2" spans="1:4">
      <c r="A2" s="3" t="s">
        <v>319</v>
      </c>
    </row>
    <row r="3" spans="1:4">
      <c r="A3" s="4" t="s">
        <v>320</v>
      </c>
      <c r="B3" s="10" t="n">
        <v>17.5</v>
      </c>
    </row>
    <row r="4" spans="1:4">
      <c r="A4" s="4" t="s">
        <v>321</v>
      </c>
    </row>
    <row r="5" spans="1:4">
      <c r="A5" s="3" t="s">
        <v>319</v>
      </c>
    </row>
    <row r="6" spans="1:4">
      <c r="A6" s="4" t="s">
        <v>320</v>
      </c>
      <c r="B6" s="10" t="n">
        <v>17.5</v>
      </c>
    </row>
    <row r="7" spans="1:4">
      <c r="A7" s="4" t="s">
        <v>322</v>
      </c>
      <c r="B7" s="4" t="s">
        <v>323</v>
      </c>
    </row>
    <row r="8" spans="1:4">
      <c r="A8" s="4" t="s">
        <v>324</v>
      </c>
      <c r="B8" s="4" t="s">
        <v>325</v>
      </c>
    </row>
    <row r="9" spans="1:4">
      <c r="A9" s="4" t="s">
        <v>326</v>
      </c>
      <c r="C9" s="10" t="n">
        <v>0.7</v>
      </c>
      <c r="D9" s="10"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7803</v>
      </c>
      <c r="C4" s="7" t="n">
        <v>82594</v>
      </c>
      <c r="D4" s="7" t="n">
        <v>256737</v>
      </c>
      <c r="E4" s="7" t="n">
        <v>271741</v>
      </c>
    </row>
    <row r="5" spans="1:5">
      <c r="A5" s="4" t="s">
        <v>72</v>
      </c>
      <c r="B5" s="5" t="n">
        <v>6639</v>
      </c>
      <c r="C5" s="5" t="n">
        <v>4515</v>
      </c>
      <c r="D5" s="5" t="n">
        <v>19413</v>
      </c>
      <c r="E5" s="5" t="n">
        <v>12117</v>
      </c>
    </row>
    <row r="6" spans="1:5">
      <c r="A6" s="4" t="s">
        <v>73</v>
      </c>
      <c r="B6" s="5" t="n">
        <v>1444</v>
      </c>
      <c r="C6" s="5" t="n">
        <v>1477</v>
      </c>
      <c r="D6" s="5" t="n">
        <v>4732</v>
      </c>
      <c r="E6" s="5" t="n">
        <v>5167</v>
      </c>
    </row>
    <row r="7" spans="1:5">
      <c r="A7" s="4" t="s">
        <v>74</v>
      </c>
      <c r="B7" s="5" t="n">
        <v>118</v>
      </c>
      <c r="C7" s="5" t="n">
        <v>133</v>
      </c>
      <c r="D7" s="5" t="n">
        <v>412</v>
      </c>
      <c r="E7" s="5" t="n">
        <v>417</v>
      </c>
    </row>
    <row r="8" spans="1:5">
      <c r="A8" s="4" t="s">
        <v>75</v>
      </c>
      <c r="B8" s="5" t="n">
        <v>86004</v>
      </c>
      <c r="C8" s="5" t="n">
        <v>88719</v>
      </c>
      <c r="D8" s="5" t="n">
        <v>281294</v>
      </c>
      <c r="E8" s="5" t="n">
        <v>289442</v>
      </c>
    </row>
    <row r="9" spans="1:5">
      <c r="A9" s="3" t="s">
        <v>76</v>
      </c>
    </row>
    <row r="10" spans="1:5">
      <c r="A10" s="4" t="s">
        <v>77</v>
      </c>
      <c r="B10" s="5" t="n">
        <v>22255</v>
      </c>
      <c r="C10" s="5" t="n">
        <v>22922</v>
      </c>
      <c r="D10" s="5" t="n">
        <v>73190</v>
      </c>
      <c r="E10" s="5" t="n">
        <v>76353</v>
      </c>
    </row>
    <row r="11" spans="1:5">
      <c r="A11" s="4" t="s">
        <v>78</v>
      </c>
      <c r="B11" s="5" t="n">
        <v>29392</v>
      </c>
      <c r="C11" s="5" t="n">
        <v>29519</v>
      </c>
      <c r="D11" s="5" t="n">
        <v>96032</v>
      </c>
      <c r="E11" s="5" t="n">
        <v>97486</v>
      </c>
    </row>
    <row r="12" spans="1:5">
      <c r="A12" s="4" t="s">
        <v>79</v>
      </c>
      <c r="B12" s="5" t="n">
        <v>15023</v>
      </c>
      <c r="C12" s="5" t="n">
        <v>13796</v>
      </c>
      <c r="D12" s="5" t="n">
        <v>48881</v>
      </c>
      <c r="E12" s="5" t="n">
        <v>47207</v>
      </c>
    </row>
    <row r="13" spans="1:5">
      <c r="A13" s="4" t="s">
        <v>80</v>
      </c>
      <c r="B13" s="5" t="n">
        <v>4609</v>
      </c>
      <c r="C13" s="5" t="n">
        <v>4923</v>
      </c>
      <c r="D13" s="5" t="n">
        <v>15577</v>
      </c>
      <c r="E13" s="5" t="n">
        <v>16720</v>
      </c>
    </row>
    <row r="14" spans="1:5">
      <c r="A14" s="4" t="s">
        <v>81</v>
      </c>
      <c r="B14" s="5" t="n">
        <v>85</v>
      </c>
      <c r="C14" s="5" t="n">
        <v>134</v>
      </c>
      <c r="D14" s="5" t="n">
        <v>490</v>
      </c>
      <c r="E14" s="5" t="n">
        <v>431</v>
      </c>
    </row>
    <row r="15" spans="1:5">
      <c r="A15" s="4" t="s">
        <v>82</v>
      </c>
      <c r="B15" s="5" t="n">
        <v>6104</v>
      </c>
      <c r="C15" s="5" t="n">
        <v>4194</v>
      </c>
      <c r="D15" s="5" t="n">
        <v>18113</v>
      </c>
      <c r="E15" s="5" t="n">
        <v>10966</v>
      </c>
    </row>
    <row r="16" spans="1:5">
      <c r="A16" s="4" t="s">
        <v>83</v>
      </c>
      <c r="B16" s="5" t="n">
        <v>341</v>
      </c>
      <c r="C16" s="5" t="n">
        <v>361</v>
      </c>
      <c r="D16" s="5" t="n">
        <v>1198</v>
      </c>
      <c r="E16" s="5" t="n">
        <v>1378</v>
      </c>
    </row>
    <row r="17" spans="1:5">
      <c r="A17" s="4" t="s">
        <v>84</v>
      </c>
      <c r="B17" s="5" t="n">
        <v>4050</v>
      </c>
      <c r="C17" s="5" t="n">
        <v>4639</v>
      </c>
      <c r="D17" s="5" t="n">
        <v>13402</v>
      </c>
      <c r="E17" s="5" t="n">
        <v>15977</v>
      </c>
    </row>
    <row r="18" spans="1:5">
      <c r="A18" s="4" t="s">
        <v>85</v>
      </c>
      <c r="B18" s="5" t="n">
        <v>8507</v>
      </c>
      <c r="C18" s="5" t="n">
        <v>6764</v>
      </c>
      <c r="D18" s="5" t="n">
        <v>29219</v>
      </c>
      <c r="E18" s="5" t="n">
        <v>29531</v>
      </c>
    </row>
    <row r="19" spans="1:5">
      <c r="A19" s="4" t="s">
        <v>86</v>
      </c>
      <c r="B19" s="5" t="n">
        <v>4464</v>
      </c>
      <c r="C19" s="5" t="n">
        <v>869</v>
      </c>
      <c r="D19" s="5" t="n">
        <v>6716</v>
      </c>
      <c r="E19" s="5" t="n">
        <v>7120</v>
      </c>
    </row>
    <row r="20" spans="1:5">
      <c r="A20" s="4" t="s">
        <v>87</v>
      </c>
      <c r="B20" s="5" t="n">
        <v>154</v>
      </c>
      <c r="C20" s="5" t="n">
        <v>-195</v>
      </c>
      <c r="D20" s="5" t="n">
        <v>172</v>
      </c>
      <c r="E20" s="5" t="n">
        <v>219</v>
      </c>
    </row>
    <row r="21" spans="1:5">
      <c r="A21" s="4" t="s">
        <v>88</v>
      </c>
      <c r="B21" s="5" t="n">
        <v>94984</v>
      </c>
      <c r="C21" s="5" t="n">
        <v>87926</v>
      </c>
      <c r="D21" s="5" t="n">
        <v>302990</v>
      </c>
      <c r="E21" s="5" t="n">
        <v>303388</v>
      </c>
    </row>
    <row r="22" spans="1:5">
      <c r="A22" s="4" t="s">
        <v>89</v>
      </c>
      <c r="B22" s="5" t="n">
        <v>-8980</v>
      </c>
      <c r="C22" s="5" t="n">
        <v>793</v>
      </c>
      <c r="D22" s="5" t="n">
        <v>-21696</v>
      </c>
      <c r="E22" s="5" t="n">
        <v>-13946</v>
      </c>
    </row>
    <row r="23" spans="1:5">
      <c r="A23" s="4" t="s">
        <v>90</v>
      </c>
      <c r="B23" s="5" t="n">
        <v>1</v>
      </c>
      <c r="C23" s="5" t="n">
        <v>3</v>
      </c>
      <c r="D23" s="5" t="n">
        <v>12</v>
      </c>
      <c r="E23" s="5" t="n">
        <v>5</v>
      </c>
    </row>
    <row r="24" spans="1:5">
      <c r="A24" s="4" t="s">
        <v>91</v>
      </c>
      <c r="B24" s="5" t="n">
        <v>-1042</v>
      </c>
      <c r="C24" s="5" t="n">
        <v>-569</v>
      </c>
      <c r="D24" s="5" t="n">
        <v>-2235</v>
      </c>
      <c r="E24" s="5" t="n">
        <v>-1898</v>
      </c>
    </row>
    <row r="25" spans="1:5">
      <c r="A25" s="4" t="s">
        <v>92</v>
      </c>
      <c r="B25" s="5" t="n">
        <v>9</v>
      </c>
      <c r="C25" s="5" t="n">
        <v>-173</v>
      </c>
      <c r="D25" s="5" t="n">
        <v>317</v>
      </c>
      <c r="E25" s="5" t="n">
        <v>-312</v>
      </c>
    </row>
    <row r="26" spans="1:5">
      <c r="A26" s="4" t="s">
        <v>93</v>
      </c>
      <c r="B26" s="5" t="n">
        <v>-10012</v>
      </c>
      <c r="C26" s="5" t="n">
        <v>54</v>
      </c>
      <c r="D26" s="5" t="n">
        <v>-23602</v>
      </c>
      <c r="E26" s="5" t="n">
        <v>-16151</v>
      </c>
    </row>
    <row r="27" spans="1:5">
      <c r="A27" s="4" t="s">
        <v>94</v>
      </c>
      <c r="B27" s="5" t="n">
        <v>4121</v>
      </c>
      <c r="C27" s="5" t="n">
        <v>431</v>
      </c>
      <c r="D27" s="5" t="n">
        <v>7494</v>
      </c>
      <c r="E27" s="5" t="n">
        <v>2576</v>
      </c>
    </row>
    <row r="28" spans="1:5">
      <c r="A28" s="4" t="s">
        <v>95</v>
      </c>
      <c r="B28" s="5" t="n">
        <v>-14133</v>
      </c>
      <c r="C28" s="5" t="n">
        <v>-377</v>
      </c>
      <c r="D28" s="5" t="n">
        <v>-31096</v>
      </c>
      <c r="E28" s="5" t="n">
        <v>-18727</v>
      </c>
    </row>
    <row r="29" spans="1:5">
      <c r="A29" s="4" t="s">
        <v>96</v>
      </c>
      <c r="B29" s="5" t="n">
        <v>-463</v>
      </c>
      <c r="C29" s="5" t="n">
        <v>-19</v>
      </c>
      <c r="D29" s="5" t="n">
        <v>-608</v>
      </c>
      <c r="E29" s="5" t="n">
        <v>-434</v>
      </c>
    </row>
    <row r="30" spans="1:5">
      <c r="A30" s="4" t="s">
        <v>97</v>
      </c>
      <c r="B30" s="7" t="n">
        <v>-14596</v>
      </c>
      <c r="C30" s="7" t="n">
        <v>-396</v>
      </c>
      <c r="D30" s="7" t="n">
        <v>-31704</v>
      </c>
      <c r="E30" s="7" t="n">
        <v>-19161</v>
      </c>
    </row>
    <row r="31" spans="1:5">
      <c r="A31" s="3" t="s">
        <v>98</v>
      </c>
    </row>
    <row r="32" spans="1:5">
      <c r="A32" s="4" t="s">
        <v>99</v>
      </c>
      <c r="B32" s="8" t="n">
        <v>-0.47</v>
      </c>
      <c r="C32" s="8" t="n">
        <v>-0.01</v>
      </c>
      <c r="D32" s="8" t="n">
        <v>-1.04</v>
      </c>
      <c r="E32" s="8" t="n">
        <v>-0.64</v>
      </c>
    </row>
    <row r="33" spans="1:5">
      <c r="A33" s="4" t="s">
        <v>100</v>
      </c>
      <c r="B33" s="9" t="n">
        <v>-0.47</v>
      </c>
      <c r="C33" s="9" t="n">
        <v>-0.01</v>
      </c>
      <c r="D33" s="9" t="n">
        <v>-1.04</v>
      </c>
      <c r="E33" s="9" t="n">
        <v>-0.64</v>
      </c>
    </row>
    <row r="34" spans="1:5">
      <c r="A34" s="3" t="s">
        <v>101</v>
      </c>
    </row>
    <row r="35" spans="1:5">
      <c r="A35" s="4" t="s">
        <v>99</v>
      </c>
      <c r="B35" s="9" t="n">
        <v>-0.02</v>
      </c>
      <c r="C35" s="5" t="n">
        <v>0</v>
      </c>
      <c r="D35" s="9" t="n">
        <v>-0.02</v>
      </c>
      <c r="E35" s="9" t="n">
        <v>-0.01</v>
      </c>
    </row>
    <row r="36" spans="1:5">
      <c r="A36" s="4" t="s">
        <v>100</v>
      </c>
      <c r="B36" s="9" t="n">
        <v>-0.02</v>
      </c>
      <c r="C36" s="5" t="n">
        <v>0</v>
      </c>
      <c r="D36" s="9" t="n">
        <v>-0.02</v>
      </c>
      <c r="E36" s="9" t="n">
        <v>-0.01</v>
      </c>
    </row>
    <row r="37" spans="1:5">
      <c r="A37" s="3" t="s">
        <v>102</v>
      </c>
    </row>
    <row r="38" spans="1:5">
      <c r="A38" s="4" t="s">
        <v>99</v>
      </c>
      <c r="B38" s="9" t="n">
        <v>-0.49</v>
      </c>
      <c r="C38" s="9" t="n">
        <v>-0.01</v>
      </c>
      <c r="D38" s="9" t="n">
        <v>-1.06</v>
      </c>
      <c r="E38" s="9" t="n">
        <v>-0.65</v>
      </c>
    </row>
    <row r="39" spans="1:5">
      <c r="A39" s="4" t="s">
        <v>100</v>
      </c>
      <c r="B39" s="8" t="n">
        <v>-0.49</v>
      </c>
      <c r="C39" s="8" t="n">
        <v>-0.01</v>
      </c>
      <c r="D39" s="8" t="n">
        <v>-1.06</v>
      </c>
      <c r="E39" s="8" t="n">
        <v>-0.65</v>
      </c>
    </row>
    <row r="40" spans="1:5">
      <c r="A40" s="3" t="s">
        <v>103</v>
      </c>
    </row>
    <row r="41" spans="1:5">
      <c r="A41" s="4" t="s">
        <v>104</v>
      </c>
      <c r="B41" s="5" t="n">
        <v>30005</v>
      </c>
      <c r="C41" s="5" t="n">
        <v>29536</v>
      </c>
      <c r="D41" s="5" t="n">
        <v>29863</v>
      </c>
      <c r="E41" s="5" t="n">
        <v>29453</v>
      </c>
    </row>
    <row r="42" spans="1:5">
      <c r="A42" s="4" t="s">
        <v>105</v>
      </c>
      <c r="B42" s="5" t="n">
        <v>30005</v>
      </c>
      <c r="C42" s="5" t="n">
        <v>29536</v>
      </c>
      <c r="D42" s="5" t="n">
        <v>29863</v>
      </c>
      <c r="E42" s="5" t="n">
        <v>29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62</v>
      </c>
    </row>
    <row r="2" spans="1:2">
      <c r="A2" s="3" t="s">
        <v>328</v>
      </c>
    </row>
    <row r="3" spans="1:2">
      <c r="A3" s="4" t="s">
        <v>329</v>
      </c>
      <c r="B3" s="7" t="n">
        <v>435</v>
      </c>
    </row>
    <row r="4" spans="1:2">
      <c r="A4" s="4" t="s">
        <v>330</v>
      </c>
    </row>
    <row r="5" spans="1:2">
      <c r="A5" s="3" t="s">
        <v>328</v>
      </c>
    </row>
    <row r="6" spans="1:2">
      <c r="A6" s="4" t="s">
        <v>329</v>
      </c>
      <c r="B6" s="5" t="n">
        <v>0</v>
      </c>
    </row>
    <row r="7" spans="1:2">
      <c r="A7" s="4" t="s">
        <v>331</v>
      </c>
    </row>
    <row r="8" spans="1:2">
      <c r="A8" s="3" t="s">
        <v>328</v>
      </c>
    </row>
    <row r="9" spans="1:2">
      <c r="A9" s="4" t="s">
        <v>329</v>
      </c>
      <c r="B9" s="5" t="n">
        <v>435</v>
      </c>
    </row>
    <row r="10" spans="1:2">
      <c r="A10" s="4" t="s">
        <v>332</v>
      </c>
    </row>
    <row r="11" spans="1:2">
      <c r="A11" s="3" t="s">
        <v>328</v>
      </c>
    </row>
    <row r="12" spans="1:2">
      <c r="A12" s="4" t="s">
        <v>329</v>
      </c>
      <c r="B1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9</v>
      </c>
    </row>
    <row r="2" spans="1:3">
      <c r="A2" s="3" t="s">
        <v>328</v>
      </c>
    </row>
    <row r="3" spans="1:3">
      <c r="A3" s="4" t="s">
        <v>334</v>
      </c>
      <c r="B3" s="7" t="n">
        <v>229</v>
      </c>
      <c r="C3" s="7" t="n">
        <v>464</v>
      </c>
    </row>
    <row r="4" spans="1:3">
      <c r="A4" s="4" t="s">
        <v>335</v>
      </c>
      <c r="C4" s="5" t="n">
        <v>221</v>
      </c>
    </row>
    <row r="5" spans="1:3">
      <c r="A5" s="4" t="s">
        <v>336</v>
      </c>
      <c r="C5" s="5" t="n">
        <v>685</v>
      </c>
    </row>
    <row r="6" spans="1:3">
      <c r="A6" s="4" t="s">
        <v>337</v>
      </c>
    </row>
    <row r="7" spans="1:3">
      <c r="A7" s="3" t="s">
        <v>328</v>
      </c>
    </row>
    <row r="8" spans="1:3">
      <c r="A8" s="4" t="s">
        <v>334</v>
      </c>
      <c r="C8" s="5" t="n">
        <v>117</v>
      </c>
    </row>
    <row r="9" spans="1:3">
      <c r="A9" s="4" t="s">
        <v>338</v>
      </c>
    </row>
    <row r="10" spans="1:3">
      <c r="A10" s="3" t="s">
        <v>328</v>
      </c>
    </row>
    <row r="11" spans="1:3">
      <c r="A11" s="4" t="s">
        <v>334</v>
      </c>
      <c r="B11" s="5" t="n">
        <v>167</v>
      </c>
      <c r="C11" s="5" t="n">
        <v>270</v>
      </c>
    </row>
    <row r="12" spans="1:3">
      <c r="A12" s="4" t="s">
        <v>339</v>
      </c>
    </row>
    <row r="13" spans="1:3">
      <c r="A13" s="3" t="s">
        <v>328</v>
      </c>
    </row>
    <row r="14" spans="1:3">
      <c r="A14" s="4" t="s">
        <v>334</v>
      </c>
      <c r="B14" s="5" t="n">
        <v>62</v>
      </c>
      <c r="C14" s="5" t="n">
        <v>77</v>
      </c>
    </row>
    <row r="15" spans="1:3">
      <c r="A15" s="4" t="s">
        <v>330</v>
      </c>
    </row>
    <row r="16" spans="1:3">
      <c r="A16" s="3" t="s">
        <v>328</v>
      </c>
    </row>
    <row r="17" spans="1:3">
      <c r="A17" s="4" t="s">
        <v>334</v>
      </c>
      <c r="B17" s="5" t="n">
        <v>0</v>
      </c>
      <c r="C17" s="5" t="n">
        <v>0</v>
      </c>
    </row>
    <row r="18" spans="1:3">
      <c r="A18" s="4" t="s">
        <v>335</v>
      </c>
      <c r="C18" s="5" t="n">
        <v>0</v>
      </c>
    </row>
    <row r="19" spans="1:3">
      <c r="A19" s="4" t="s">
        <v>336</v>
      </c>
      <c r="C19" s="5" t="n">
        <v>0</v>
      </c>
    </row>
    <row r="20" spans="1:3">
      <c r="A20" s="4" t="s">
        <v>331</v>
      </c>
    </row>
    <row r="21" spans="1:3">
      <c r="A21" s="3" t="s">
        <v>328</v>
      </c>
    </row>
    <row r="22" spans="1:3">
      <c r="A22" s="4" t="s">
        <v>334</v>
      </c>
      <c r="B22" s="5" t="n">
        <v>229</v>
      </c>
      <c r="C22" s="5" t="n">
        <v>464</v>
      </c>
    </row>
    <row r="23" spans="1:3">
      <c r="A23" s="4" t="s">
        <v>335</v>
      </c>
      <c r="C23" s="5" t="n">
        <v>221</v>
      </c>
    </row>
    <row r="24" spans="1:3">
      <c r="A24" s="4" t="s">
        <v>336</v>
      </c>
      <c r="C24" s="5" t="n">
        <v>685</v>
      </c>
    </row>
    <row r="25" spans="1:3">
      <c r="A25" s="4" t="s">
        <v>332</v>
      </c>
    </row>
    <row r="26" spans="1:3">
      <c r="A26" s="3" t="s">
        <v>328</v>
      </c>
    </row>
    <row r="27" spans="1:3">
      <c r="A27" s="4" t="s">
        <v>334</v>
      </c>
      <c r="B27" s="7" t="n">
        <v>0</v>
      </c>
      <c r="C27" s="5" t="n">
        <v>0</v>
      </c>
    </row>
    <row r="28" spans="1:3">
      <c r="A28" s="4" t="s">
        <v>335</v>
      </c>
      <c r="C28" s="5" t="n">
        <v>0</v>
      </c>
    </row>
    <row r="29" spans="1:3">
      <c r="A29" s="4" t="s">
        <v>336</v>
      </c>
      <c r="C2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0</v>
      </c>
      <c r="B1" s="2" t="s">
        <v>68</v>
      </c>
      <c r="D1" s="2" t="s">
        <v>1</v>
      </c>
    </row>
    <row r="2" spans="1:6">
      <c r="B2" s="2" t="s">
        <v>2</v>
      </c>
      <c r="C2" s="2" t="s">
        <v>69</v>
      </c>
      <c r="D2" s="2" t="s">
        <v>2</v>
      </c>
      <c r="E2" s="2" t="s">
        <v>69</v>
      </c>
      <c r="F2" s="2" t="s">
        <v>27</v>
      </c>
    </row>
    <row r="3" spans="1:6">
      <c r="A3" s="3" t="s">
        <v>328</v>
      </c>
    </row>
    <row r="4" spans="1:6">
      <c r="A4" s="4" t="s">
        <v>341</v>
      </c>
      <c r="B4" s="7" t="n">
        <v>-4464000</v>
      </c>
      <c r="C4" s="7" t="n">
        <v>-869000</v>
      </c>
      <c r="D4" s="7" t="n">
        <v>-6716000</v>
      </c>
      <c r="E4" s="7" t="n">
        <v>-7120000</v>
      </c>
    </row>
    <row r="5" spans="1:6">
      <c r="A5" s="4" t="s">
        <v>36</v>
      </c>
      <c r="B5" s="5" t="n">
        <v>146488000</v>
      </c>
      <c r="D5" s="5" t="n">
        <v>146488000</v>
      </c>
      <c r="F5" s="7" t="n">
        <v>172814000</v>
      </c>
    </row>
    <row r="6" spans="1:6">
      <c r="A6" s="4" t="s">
        <v>38</v>
      </c>
      <c r="B6" s="5" t="n">
        <v>555000</v>
      </c>
      <c r="D6" s="5" t="n">
        <v>555000</v>
      </c>
      <c r="F6" s="7" t="n">
        <v>1068000</v>
      </c>
    </row>
    <row r="7" spans="1:6">
      <c r="A7" s="4" t="s">
        <v>342</v>
      </c>
    </row>
    <row r="8" spans="1:6">
      <c r="A8" s="3" t="s">
        <v>328</v>
      </c>
    </row>
    <row r="9" spans="1:6">
      <c r="A9" s="4" t="s">
        <v>34</v>
      </c>
      <c r="B9" s="5" t="n">
        <v>9074000</v>
      </c>
      <c r="C9" s="5" t="n">
        <v>3626000</v>
      </c>
      <c r="D9" s="5" t="n">
        <v>9074000</v>
      </c>
      <c r="E9" s="5" t="n">
        <v>3626000</v>
      </c>
    </row>
    <row r="10" spans="1:6">
      <c r="A10" s="4" t="s">
        <v>343</v>
      </c>
      <c r="D10" s="5" t="n">
        <v>-2808000</v>
      </c>
      <c r="E10" s="5" t="n">
        <v>-735000</v>
      </c>
    </row>
    <row r="11" spans="1:6">
      <c r="A11" s="4" t="s">
        <v>344</v>
      </c>
      <c r="B11" s="5" t="n">
        <v>1519000</v>
      </c>
      <c r="C11" s="5" t="n">
        <v>1410000</v>
      </c>
      <c r="D11" s="5" t="n">
        <v>1519000</v>
      </c>
      <c r="E11" s="5" t="n">
        <v>1410000</v>
      </c>
    </row>
    <row r="12" spans="1:6">
      <c r="A12" s="4" t="s">
        <v>345</v>
      </c>
      <c r="D12" s="5" t="n">
        <v>2721000</v>
      </c>
      <c r="E12" s="5" t="n">
        <v>5476000</v>
      </c>
    </row>
    <row r="13" spans="1:6">
      <c r="A13" s="4" t="s">
        <v>346</v>
      </c>
      <c r="B13" s="5" t="n">
        <v>0</v>
      </c>
      <c r="C13" s="5" t="n">
        <v>0</v>
      </c>
      <c r="D13" s="5" t="n">
        <v>0</v>
      </c>
      <c r="E13" s="5" t="n">
        <v>0</v>
      </c>
    </row>
    <row r="14" spans="1:6">
      <c r="A14" s="4" t="s">
        <v>347</v>
      </c>
      <c r="D14" s="5" t="n">
        <v>-513000</v>
      </c>
      <c r="E14" s="5" t="n">
        <v>-537000</v>
      </c>
    </row>
    <row r="15" spans="1:6">
      <c r="A15" s="4" t="s">
        <v>348</v>
      </c>
      <c r="B15" s="5" t="n">
        <v>10593000</v>
      </c>
      <c r="C15" s="5" t="n">
        <v>5036000</v>
      </c>
      <c r="D15" s="5" t="n">
        <v>10593000</v>
      </c>
      <c r="E15" s="5" t="n">
        <v>5036000</v>
      </c>
    </row>
    <row r="16" spans="1:6">
      <c r="A16" s="4" t="s">
        <v>341</v>
      </c>
      <c r="D16" s="5" t="n">
        <v>-6042000</v>
      </c>
      <c r="E16" s="5" t="n">
        <v>-6748000</v>
      </c>
    </row>
    <row r="17" spans="1:6">
      <c r="A17" s="4" t="s">
        <v>349</v>
      </c>
      <c r="B17" s="5" t="n">
        <v>12900000</v>
      </c>
      <c r="C17" s="5" t="n">
        <v>5500000</v>
      </c>
      <c r="D17" s="5" t="n">
        <v>12900000</v>
      </c>
      <c r="E17" s="5" t="n">
        <v>5500000</v>
      </c>
    </row>
    <row r="18" spans="1:6">
      <c r="A18" s="4" t="s">
        <v>350</v>
      </c>
      <c r="D18" s="5" t="n">
        <v>1000000</v>
      </c>
      <c r="E18" s="5" t="n">
        <v>1200000</v>
      </c>
    </row>
    <row r="19" spans="1:6">
      <c r="A19" s="4" t="s">
        <v>38</v>
      </c>
      <c r="B19" s="5" t="n">
        <v>500000</v>
      </c>
      <c r="C19" s="5" t="n">
        <v>500000</v>
      </c>
      <c r="D19" s="5" t="n">
        <v>500000</v>
      </c>
      <c r="E19" s="5" t="n">
        <v>500000</v>
      </c>
    </row>
    <row r="20" spans="1:6">
      <c r="A20" s="4" t="s">
        <v>351</v>
      </c>
    </row>
    <row r="21" spans="1:6">
      <c r="A21" s="3" t="s">
        <v>328</v>
      </c>
    </row>
    <row r="22" spans="1:6">
      <c r="A22" s="4" t="s">
        <v>344</v>
      </c>
      <c r="B22" s="5" t="n">
        <v>1500000</v>
      </c>
      <c r="C22" s="5" t="n">
        <v>1400000</v>
      </c>
      <c r="D22" s="5" t="n">
        <v>1500000</v>
      </c>
      <c r="E22" s="5" t="n">
        <v>1400000</v>
      </c>
    </row>
    <row r="23" spans="1:6">
      <c r="A23" s="4" t="s">
        <v>345</v>
      </c>
      <c r="D23" s="5" t="n">
        <v>2700000</v>
      </c>
      <c r="E23" s="5" t="n">
        <v>5500000</v>
      </c>
    </row>
    <row r="24" spans="1:6">
      <c r="A24" s="4" t="s">
        <v>36</v>
      </c>
      <c r="B24" s="5" t="n">
        <v>4200000</v>
      </c>
      <c r="C24" s="5" t="n">
        <v>6900000</v>
      </c>
      <c r="D24" s="5" t="n">
        <v>4200000</v>
      </c>
      <c r="E24" s="5" t="n">
        <v>6900000</v>
      </c>
    </row>
    <row r="25" spans="1:6">
      <c r="A25" s="4" t="s">
        <v>352</v>
      </c>
    </row>
    <row r="26" spans="1:6">
      <c r="A26" s="3" t="s">
        <v>328</v>
      </c>
    </row>
    <row r="27" spans="1:6">
      <c r="A27" s="4" t="s">
        <v>34</v>
      </c>
      <c r="B27" s="5" t="n">
        <v>0</v>
      </c>
      <c r="C27" s="5" t="n">
        <v>0</v>
      </c>
      <c r="D27" s="5" t="n">
        <v>0</v>
      </c>
      <c r="E27" s="5" t="n">
        <v>0</v>
      </c>
    </row>
    <row r="28" spans="1:6">
      <c r="A28" s="4" t="s">
        <v>344</v>
      </c>
      <c r="B28" s="5" t="n">
        <v>0</v>
      </c>
      <c r="C28" s="5" t="n">
        <v>0</v>
      </c>
      <c r="D28" s="5" t="n">
        <v>0</v>
      </c>
      <c r="E28" s="5" t="n">
        <v>0</v>
      </c>
    </row>
    <row r="29" spans="1:6">
      <c r="A29" s="4" t="s">
        <v>346</v>
      </c>
      <c r="B29" s="5" t="n">
        <v>0</v>
      </c>
      <c r="C29" s="5" t="n">
        <v>0</v>
      </c>
      <c r="D29" s="5" t="n">
        <v>0</v>
      </c>
      <c r="E29" s="5" t="n">
        <v>0</v>
      </c>
    </row>
    <row r="30" spans="1:6">
      <c r="A30" s="4" t="s">
        <v>348</v>
      </c>
      <c r="B30" s="5" t="n">
        <v>0</v>
      </c>
      <c r="C30" s="5" t="n">
        <v>0</v>
      </c>
      <c r="D30" s="5" t="n">
        <v>0</v>
      </c>
      <c r="E30" s="5" t="n">
        <v>0</v>
      </c>
    </row>
    <row r="31" spans="1:6">
      <c r="A31" s="4" t="s">
        <v>353</v>
      </c>
    </row>
    <row r="32" spans="1:6">
      <c r="A32" s="3" t="s">
        <v>328</v>
      </c>
    </row>
    <row r="33" spans="1:6">
      <c r="A33" s="4" t="s">
        <v>34</v>
      </c>
      <c r="B33" s="5" t="n">
        <v>0</v>
      </c>
      <c r="C33" s="5" t="n">
        <v>0</v>
      </c>
      <c r="D33" s="5" t="n">
        <v>0</v>
      </c>
      <c r="E33" s="5" t="n">
        <v>0</v>
      </c>
    </row>
    <row r="34" spans="1:6">
      <c r="A34" s="4" t="s">
        <v>344</v>
      </c>
      <c r="B34" s="5" t="n">
        <v>0</v>
      </c>
      <c r="C34" s="5" t="n">
        <v>0</v>
      </c>
      <c r="D34" s="5" t="n">
        <v>0</v>
      </c>
      <c r="E34" s="5" t="n">
        <v>0</v>
      </c>
    </row>
    <row r="35" spans="1:6">
      <c r="A35" s="4" t="s">
        <v>346</v>
      </c>
      <c r="B35" s="5" t="n">
        <v>0</v>
      </c>
      <c r="C35" s="5" t="n">
        <v>0</v>
      </c>
      <c r="D35" s="5" t="n">
        <v>0</v>
      </c>
      <c r="E35" s="5" t="n">
        <v>0</v>
      </c>
    </row>
    <row r="36" spans="1:6">
      <c r="A36" s="4" t="s">
        <v>348</v>
      </c>
      <c r="B36" s="5" t="n">
        <v>0</v>
      </c>
      <c r="C36" s="5" t="n">
        <v>0</v>
      </c>
      <c r="D36" s="5" t="n">
        <v>0</v>
      </c>
      <c r="E36" s="5" t="n">
        <v>0</v>
      </c>
    </row>
    <row r="37" spans="1:6">
      <c r="A37" s="4" t="s">
        <v>354</v>
      </c>
    </row>
    <row r="38" spans="1:6">
      <c r="A38" s="3" t="s">
        <v>328</v>
      </c>
    </row>
    <row r="39" spans="1:6">
      <c r="A39" s="4" t="s">
        <v>34</v>
      </c>
      <c r="B39" s="5" t="n">
        <v>9074000</v>
      </c>
      <c r="C39" s="5" t="n">
        <v>3626000</v>
      </c>
      <c r="D39" s="5" t="n">
        <v>9074000</v>
      </c>
      <c r="E39" s="5" t="n">
        <v>3626000</v>
      </c>
    </row>
    <row r="40" spans="1:6">
      <c r="A40" s="4" t="s">
        <v>344</v>
      </c>
      <c r="B40" s="5" t="n">
        <v>1519000</v>
      </c>
      <c r="C40" s="5" t="n">
        <v>1410000</v>
      </c>
      <c r="D40" s="5" t="n">
        <v>1519000</v>
      </c>
      <c r="E40" s="5" t="n">
        <v>1410000</v>
      </c>
    </row>
    <row r="41" spans="1:6">
      <c r="A41" s="4" t="s">
        <v>346</v>
      </c>
      <c r="B41" s="5" t="n">
        <v>0</v>
      </c>
      <c r="C41" s="5" t="n">
        <v>0</v>
      </c>
      <c r="D41" s="5" t="n">
        <v>0</v>
      </c>
      <c r="E41" s="5" t="n">
        <v>0</v>
      </c>
    </row>
    <row r="42" spans="1:6">
      <c r="A42" s="4" t="s">
        <v>348</v>
      </c>
      <c r="B42" s="5" t="n">
        <v>10593000</v>
      </c>
      <c r="C42" s="7" t="n">
        <v>5036000</v>
      </c>
      <c r="D42" s="5" t="n">
        <v>10593000</v>
      </c>
      <c r="E42" s="7" t="n">
        <v>5036000</v>
      </c>
    </row>
    <row r="43" spans="1:6">
      <c r="A43" s="4" t="s">
        <v>355</v>
      </c>
    </row>
    <row r="44" spans="1:6">
      <c r="A44" s="3" t="s">
        <v>328</v>
      </c>
    </row>
    <row r="45" spans="1:6">
      <c r="A45" s="4" t="s">
        <v>34</v>
      </c>
      <c r="B45" s="5" t="n">
        <v>1800000</v>
      </c>
      <c r="D45" s="5" t="n">
        <v>1800000</v>
      </c>
    </row>
    <row r="46" spans="1:6">
      <c r="A46" s="4" t="s">
        <v>343</v>
      </c>
      <c r="D46" s="5" t="n">
        <v>-100000</v>
      </c>
    </row>
    <row r="47" spans="1:6">
      <c r="A47" s="4" t="s">
        <v>349</v>
      </c>
      <c r="B47" s="5" t="n">
        <v>1900000</v>
      </c>
      <c r="D47" s="5" t="n">
        <v>1900000</v>
      </c>
    </row>
    <row r="48" spans="1:6">
      <c r="A48" s="4" t="s">
        <v>356</v>
      </c>
    </row>
    <row r="49" spans="1:6">
      <c r="A49" s="3" t="s">
        <v>328</v>
      </c>
    </row>
    <row r="50" spans="1:6">
      <c r="A50" s="4" t="s">
        <v>34</v>
      </c>
      <c r="B50" s="5" t="n">
        <v>0</v>
      </c>
      <c r="D50" s="5" t="n">
        <v>0</v>
      </c>
    </row>
    <row r="51" spans="1:6">
      <c r="A51" s="4" t="s">
        <v>357</v>
      </c>
    </row>
    <row r="52" spans="1:6">
      <c r="A52" s="3" t="s">
        <v>328</v>
      </c>
    </row>
    <row r="53" spans="1:6">
      <c r="A53" s="4" t="s">
        <v>34</v>
      </c>
      <c r="B53" s="5" t="n">
        <v>0</v>
      </c>
      <c r="D53" s="5" t="n">
        <v>0</v>
      </c>
    </row>
    <row r="54" spans="1:6">
      <c r="A54" s="4" t="s">
        <v>358</v>
      </c>
    </row>
    <row r="55" spans="1:6">
      <c r="A55" s="3" t="s">
        <v>328</v>
      </c>
    </row>
    <row r="56" spans="1:6">
      <c r="A56" s="4" t="s">
        <v>34</v>
      </c>
      <c r="B56" s="7" t="n">
        <v>1800000</v>
      </c>
      <c r="D56" s="7" t="n">
        <v>1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359</v>
      </c>
      <c r="B1" s="2" t="s">
        <v>1</v>
      </c>
      <c r="D1" s="2" t="s">
        <v>360</v>
      </c>
    </row>
    <row r="2" spans="1:4">
      <c r="B2" s="2" t="s">
        <v>2</v>
      </c>
      <c r="C2" s="2" t="s">
        <v>69</v>
      </c>
      <c r="D2" s="2" t="s">
        <v>361</v>
      </c>
    </row>
    <row r="3" spans="1:4">
      <c r="A3" s="3" t="s">
        <v>362</v>
      </c>
    </row>
    <row r="4" spans="1:4">
      <c r="A4" s="4" t="s">
        <v>363</v>
      </c>
      <c r="B4" s="7" t="n">
        <v>3200000</v>
      </c>
    </row>
    <row r="5" spans="1:4">
      <c r="A5" s="4" t="s">
        <v>364</v>
      </c>
    </row>
    <row r="6" spans="1:4">
      <c r="A6" s="3" t="s">
        <v>362</v>
      </c>
    </row>
    <row r="7" spans="1:4">
      <c r="A7" s="4" t="s">
        <v>365</v>
      </c>
      <c r="B7" s="7" t="n">
        <v>0</v>
      </c>
      <c r="C7" s="7" t="n">
        <v>0</v>
      </c>
    </row>
    <row r="8" spans="1:4">
      <c r="A8" s="4" t="s">
        <v>366</v>
      </c>
    </row>
    <row r="9" spans="1:4">
      <c r="A9" s="3" t="s">
        <v>362</v>
      </c>
    </row>
    <row r="10" spans="1:4">
      <c r="A10" s="4" t="s">
        <v>367</v>
      </c>
      <c r="D10"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7</v>
      </c>
    </row>
    <row r="3" spans="1:3">
      <c r="A3" s="3" t="s">
        <v>370</v>
      </c>
    </row>
    <row r="4" spans="1:3">
      <c r="A4" s="4" t="s">
        <v>371</v>
      </c>
      <c r="B4" s="7" t="n">
        <v>287414</v>
      </c>
      <c r="C4" s="7" t="n">
        <v>317538</v>
      </c>
    </row>
    <row r="5" spans="1:3">
      <c r="A5" s="4" t="s">
        <v>372</v>
      </c>
      <c r="B5" s="5" t="n">
        <v>-140926</v>
      </c>
      <c r="C5" s="5" t="n">
        <v>-144724</v>
      </c>
    </row>
    <row r="6" spans="1:3">
      <c r="A6" s="4" t="s">
        <v>36</v>
      </c>
      <c r="B6" s="5" t="n">
        <v>146488</v>
      </c>
      <c r="C6" s="5" t="n">
        <v>172814</v>
      </c>
    </row>
    <row r="7" spans="1:3">
      <c r="A7" s="4" t="s">
        <v>37</v>
      </c>
      <c r="B7" s="7" t="n">
        <v>18508</v>
      </c>
      <c r="C7" s="5" t="n">
        <v>19640</v>
      </c>
    </row>
    <row r="8" spans="1:3">
      <c r="A8" s="4" t="s">
        <v>373</v>
      </c>
    </row>
    <row r="9" spans="1:3">
      <c r="A9" s="3" t="s">
        <v>370</v>
      </c>
    </row>
    <row r="10" spans="1:3">
      <c r="A10" s="4" t="s">
        <v>374</v>
      </c>
      <c r="B10" s="4" t="s">
        <v>375</v>
      </c>
    </row>
    <row r="11" spans="1:3">
      <c r="A11" s="4" t="s">
        <v>376</v>
      </c>
    </row>
    <row r="12" spans="1:3">
      <c r="A12" s="3" t="s">
        <v>370</v>
      </c>
    </row>
    <row r="13" spans="1:3">
      <c r="A13" s="4" t="s">
        <v>374</v>
      </c>
      <c r="B13" s="4" t="s">
        <v>377</v>
      </c>
    </row>
    <row r="14" spans="1:3">
      <c r="A14" s="4" t="s">
        <v>378</v>
      </c>
    </row>
    <row r="15" spans="1:3">
      <c r="A15" s="3" t="s">
        <v>370</v>
      </c>
    </row>
    <row r="16" spans="1:3">
      <c r="A16" s="4" t="s">
        <v>371</v>
      </c>
      <c r="B16" s="7" t="n">
        <v>49687</v>
      </c>
      <c r="C16" s="5" t="n">
        <v>60414</v>
      </c>
    </row>
    <row r="17" spans="1:3">
      <c r="A17" s="4" t="s">
        <v>379</v>
      </c>
    </row>
    <row r="18" spans="1:3">
      <c r="A18" s="3" t="s">
        <v>370</v>
      </c>
    </row>
    <row r="19" spans="1:3">
      <c r="A19" s="4" t="s">
        <v>371</v>
      </c>
      <c r="B19" s="7" t="n">
        <v>71655</v>
      </c>
      <c r="C19" s="5" t="n">
        <v>73411</v>
      </c>
    </row>
    <row r="20" spans="1:3">
      <c r="A20" s="4" t="s">
        <v>380</v>
      </c>
    </row>
    <row r="21" spans="1:3">
      <c r="A21" s="3" t="s">
        <v>370</v>
      </c>
    </row>
    <row r="22" spans="1:3">
      <c r="A22" s="4" t="s">
        <v>381</v>
      </c>
      <c r="B22" s="4" t="s">
        <v>382</v>
      </c>
    </row>
    <row r="23" spans="1:3">
      <c r="A23" s="4" t="s">
        <v>383</v>
      </c>
    </row>
    <row r="24" spans="1:3">
      <c r="A24" s="3" t="s">
        <v>370</v>
      </c>
    </row>
    <row r="25" spans="1:3">
      <c r="A25" s="4" t="s">
        <v>381</v>
      </c>
      <c r="B25" s="4" t="s">
        <v>375</v>
      </c>
    </row>
    <row r="26" spans="1:3">
      <c r="A26" s="4" t="s">
        <v>384</v>
      </c>
    </row>
    <row r="27" spans="1:3">
      <c r="A27" s="3" t="s">
        <v>370</v>
      </c>
    </row>
    <row r="28" spans="1:3">
      <c r="A28" s="4" t="s">
        <v>371</v>
      </c>
      <c r="B28" s="7" t="n">
        <v>135297</v>
      </c>
      <c r="C28" s="5" t="n">
        <v>153041</v>
      </c>
    </row>
    <row r="29" spans="1:3">
      <c r="A29" s="4" t="s">
        <v>385</v>
      </c>
    </row>
    <row r="30" spans="1:3">
      <c r="A30" s="3" t="s">
        <v>370</v>
      </c>
    </row>
    <row r="31" spans="1:3">
      <c r="A31" s="4" t="s">
        <v>381</v>
      </c>
      <c r="B31" s="4" t="s">
        <v>297</v>
      </c>
    </row>
    <row r="32" spans="1:3">
      <c r="A32" s="4" t="s">
        <v>386</v>
      </c>
    </row>
    <row r="33" spans="1:3">
      <c r="A33" s="3" t="s">
        <v>370</v>
      </c>
    </row>
    <row r="34" spans="1:3">
      <c r="A34" s="4" t="s">
        <v>381</v>
      </c>
      <c r="B34" s="4" t="s">
        <v>387</v>
      </c>
    </row>
    <row r="35" spans="1:3">
      <c r="A35" s="4" t="s">
        <v>388</v>
      </c>
    </row>
    <row r="36" spans="1:3">
      <c r="A36" s="3" t="s">
        <v>370</v>
      </c>
    </row>
    <row r="37" spans="1:3">
      <c r="A37" s="4" t="s">
        <v>371</v>
      </c>
      <c r="B37" s="7" t="n">
        <v>27136</v>
      </c>
      <c r="C37" s="5" t="n">
        <v>26953</v>
      </c>
    </row>
    <row r="38" spans="1:3">
      <c r="A38" s="4" t="s">
        <v>389</v>
      </c>
    </row>
    <row r="39" spans="1:3">
      <c r="A39" s="3" t="s">
        <v>370</v>
      </c>
    </row>
    <row r="40" spans="1:3">
      <c r="A40" s="4" t="s">
        <v>371</v>
      </c>
      <c r="B40" s="7" t="n">
        <v>3604</v>
      </c>
      <c r="C40" s="5" t="n">
        <v>3684</v>
      </c>
    </row>
    <row r="41" spans="1:3">
      <c r="A41" s="4" t="s">
        <v>390</v>
      </c>
    </row>
    <row r="42" spans="1:3">
      <c r="A42" s="3" t="s">
        <v>370</v>
      </c>
    </row>
    <row r="43" spans="1:3">
      <c r="A43" s="4" t="s">
        <v>381</v>
      </c>
      <c r="B43" s="4" t="s">
        <v>382</v>
      </c>
    </row>
    <row r="44" spans="1:3">
      <c r="A44" s="4" t="s">
        <v>391</v>
      </c>
    </row>
    <row r="45" spans="1:3">
      <c r="A45" s="3" t="s">
        <v>370</v>
      </c>
    </row>
    <row r="46" spans="1:3">
      <c r="A46" s="4" t="s">
        <v>381</v>
      </c>
      <c r="B46" s="4" t="s">
        <v>392</v>
      </c>
    </row>
    <row r="47" spans="1:3">
      <c r="A47" s="4" t="s">
        <v>393</v>
      </c>
    </row>
    <row r="48" spans="1:3">
      <c r="A48" s="3" t="s">
        <v>370</v>
      </c>
    </row>
    <row r="49" spans="1:3">
      <c r="A49" s="4" t="s">
        <v>371</v>
      </c>
      <c r="B49" s="7" t="n">
        <v>35</v>
      </c>
      <c r="C49" s="7"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94</v>
      </c>
      <c r="B1" s="2" t="s">
        <v>1</v>
      </c>
      <c r="D1" s="2" t="s">
        <v>360</v>
      </c>
    </row>
    <row r="2" spans="1:6">
      <c r="B2" s="2" t="s">
        <v>395</v>
      </c>
      <c r="C2" s="2" t="s">
        <v>263</v>
      </c>
      <c r="D2" s="2" t="s">
        <v>396</v>
      </c>
      <c r="E2" s="2" t="s">
        <v>397</v>
      </c>
      <c r="F2" s="2" t="s">
        <v>266</v>
      </c>
    </row>
    <row r="3" spans="1:6">
      <c r="A3" s="3" t="s">
        <v>370</v>
      </c>
    </row>
    <row r="4" spans="1:6">
      <c r="A4" s="4" t="s">
        <v>398</v>
      </c>
      <c r="B4" s="7" t="n">
        <v>1100</v>
      </c>
      <c r="C4" s="7" t="n">
        <v>1100</v>
      </c>
    </row>
    <row r="5" spans="1:6">
      <c r="A5" s="4" t="s">
        <v>399</v>
      </c>
      <c r="B5" s="5" t="n">
        <v>1400</v>
      </c>
    </row>
    <row r="6" spans="1:6">
      <c r="A6" s="4" t="s">
        <v>400</v>
      </c>
      <c r="B6" s="5" t="n">
        <v>1400</v>
      </c>
    </row>
    <row r="7" spans="1:6">
      <c r="A7" s="4" t="s">
        <v>401</v>
      </c>
      <c r="B7" s="5" t="n">
        <v>1400</v>
      </c>
    </row>
    <row r="8" spans="1:6">
      <c r="A8" s="4" t="s">
        <v>402</v>
      </c>
      <c r="B8" s="5" t="n">
        <v>1400</v>
      </c>
    </row>
    <row r="9" spans="1:6">
      <c r="A9" s="4" t="s">
        <v>403</v>
      </c>
      <c r="B9" s="5" t="n">
        <v>1400</v>
      </c>
    </row>
    <row r="10" spans="1:6">
      <c r="A10" s="4" t="s">
        <v>404</v>
      </c>
      <c r="B10" s="5" t="n">
        <v>1600</v>
      </c>
      <c r="F10" s="7" t="n">
        <v>1100</v>
      </c>
    </row>
    <row r="11" spans="1:6">
      <c r="A11" s="4" t="s">
        <v>38</v>
      </c>
      <c r="B11" s="7" t="n">
        <v>555</v>
      </c>
      <c r="F11" s="7" t="n">
        <v>1068</v>
      </c>
    </row>
    <row r="12" spans="1:6">
      <c r="A12" s="4" t="s">
        <v>405</v>
      </c>
    </row>
    <row r="13" spans="1:6">
      <c r="A13" s="3" t="s">
        <v>370</v>
      </c>
    </row>
    <row r="14" spans="1:6">
      <c r="A14" s="4" t="s">
        <v>406</v>
      </c>
      <c r="E14" s="7" t="n">
        <v>200</v>
      </c>
    </row>
    <row r="15" spans="1:6">
      <c r="A15" s="4" t="s">
        <v>407</v>
      </c>
    </row>
    <row r="16" spans="1:6">
      <c r="A16" s="3" t="s">
        <v>370</v>
      </c>
    </row>
    <row r="17" spans="1:6">
      <c r="A17" s="4" t="s">
        <v>406</v>
      </c>
      <c r="D17" s="7" t="n">
        <v>2000</v>
      </c>
    </row>
    <row r="18" spans="1:6">
      <c r="A18" s="4" t="s">
        <v>408</v>
      </c>
    </row>
    <row r="19" spans="1:6">
      <c r="A19" s="3" t="s">
        <v>370</v>
      </c>
    </row>
    <row r="20" spans="1:6">
      <c r="A20" s="4" t="s">
        <v>374</v>
      </c>
      <c r="B20" s="4" t="s">
        <v>377</v>
      </c>
    </row>
    <row r="21" spans="1:6">
      <c r="A21" s="4" t="s">
        <v>409</v>
      </c>
    </row>
    <row r="22" spans="1:6">
      <c r="A22" s="3" t="s">
        <v>370</v>
      </c>
    </row>
    <row r="23" spans="1:6">
      <c r="A23" s="4" t="s">
        <v>374</v>
      </c>
      <c r="B23" s="4" t="s">
        <v>377</v>
      </c>
    </row>
    <row r="24" spans="1:6">
      <c r="A24" s="4" t="s">
        <v>410</v>
      </c>
    </row>
    <row r="25" spans="1:6">
      <c r="A25" s="3" t="s">
        <v>370</v>
      </c>
    </row>
    <row r="26" spans="1:6">
      <c r="A26" s="4" t="s">
        <v>374</v>
      </c>
      <c r="B26" s="4" t="s">
        <v>375</v>
      </c>
    </row>
    <row r="27" spans="1:6">
      <c r="A27" s="4" t="s">
        <v>407</v>
      </c>
    </row>
    <row r="28" spans="1:6">
      <c r="A28" s="3" t="s">
        <v>370</v>
      </c>
    </row>
    <row r="29" spans="1:6">
      <c r="A29" s="4" t="s">
        <v>347</v>
      </c>
      <c r="B29" s="7" t="n">
        <v>500</v>
      </c>
      <c r="C29" s="7" t="n">
        <v>500</v>
      </c>
    </row>
    <row r="30" spans="1:6">
      <c r="A30" s="4" t="s">
        <v>411</v>
      </c>
      <c r="B30" s="5" t="n">
        <v>23</v>
      </c>
    </row>
    <row r="31" spans="1:6">
      <c r="A31" s="4" t="s">
        <v>412</v>
      </c>
      <c r="B31" s="5" t="n">
        <v>7</v>
      </c>
    </row>
    <row r="32" spans="1:6">
      <c r="A32" s="4" t="s">
        <v>413</v>
      </c>
      <c r="B32" s="5" t="n">
        <v>3</v>
      </c>
    </row>
    <row r="33" spans="1:6">
      <c r="A33" s="4" t="s">
        <v>414</v>
      </c>
      <c r="B33" s="5" t="n">
        <v>5</v>
      </c>
    </row>
    <row r="34" spans="1:6">
      <c r="A34" s="4" t="s">
        <v>415</v>
      </c>
      <c r="B34" s="5" t="n">
        <v>4</v>
      </c>
    </row>
    <row r="35" spans="1:6">
      <c r="A35" s="4" t="s">
        <v>416</v>
      </c>
      <c r="B35" s="5"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418</v>
      </c>
    </row>
    <row r="3" spans="1:3">
      <c r="A3" s="4" t="s">
        <v>419</v>
      </c>
      <c r="B3" s="7" t="n">
        <v>29843</v>
      </c>
      <c r="C3" s="7" t="n">
        <v>29902</v>
      </c>
    </row>
    <row r="4" spans="1:3">
      <c r="A4" s="4" t="s">
        <v>420</v>
      </c>
      <c r="B4" s="5" t="n">
        <v>-11335</v>
      </c>
      <c r="C4" s="5" t="n">
        <v>-10262</v>
      </c>
    </row>
    <row r="5" spans="1:3">
      <c r="A5" s="4" t="s">
        <v>421</v>
      </c>
      <c r="B5" s="5" t="n">
        <v>18508</v>
      </c>
      <c r="C5" s="5" t="n">
        <v>19640</v>
      </c>
    </row>
    <row r="6" spans="1:3">
      <c r="A6" s="4" t="s">
        <v>422</v>
      </c>
    </row>
    <row r="7" spans="1:3">
      <c r="A7" s="3" t="s">
        <v>418</v>
      </c>
    </row>
    <row r="8" spans="1:3">
      <c r="A8" s="4" t="s">
        <v>419</v>
      </c>
      <c r="B8" s="5" t="n">
        <v>29486</v>
      </c>
      <c r="C8" s="5" t="n">
        <v>29486</v>
      </c>
    </row>
    <row r="9" spans="1:3">
      <c r="A9" s="4" t="s">
        <v>420</v>
      </c>
      <c r="B9" s="5" t="n">
        <v>-11025</v>
      </c>
      <c r="C9" s="5" t="n">
        <v>-9943</v>
      </c>
    </row>
    <row r="10" spans="1:3">
      <c r="A10" s="4" t="s">
        <v>421</v>
      </c>
      <c r="B10" s="5" t="n">
        <v>18461</v>
      </c>
      <c r="C10" s="5" t="n">
        <v>19543</v>
      </c>
    </row>
    <row r="11" spans="1:3">
      <c r="A11" s="4" t="s">
        <v>423</v>
      </c>
    </row>
    <row r="12" spans="1:3">
      <c r="A12" s="3" t="s">
        <v>418</v>
      </c>
    </row>
    <row r="13" spans="1:3">
      <c r="A13" s="4" t="s">
        <v>419</v>
      </c>
      <c r="B13" s="5" t="n">
        <v>357</v>
      </c>
      <c r="C13" s="5" t="n">
        <v>416</v>
      </c>
    </row>
    <row r="14" spans="1:3">
      <c r="A14" s="4" t="s">
        <v>420</v>
      </c>
      <c r="B14" s="5" t="n">
        <v>-310</v>
      </c>
      <c r="C14" s="5" t="n">
        <v>-319</v>
      </c>
    </row>
    <row r="15" spans="1:3">
      <c r="A15" s="4" t="s">
        <v>421</v>
      </c>
      <c r="B15" s="7" t="n">
        <v>47</v>
      </c>
      <c r="C15" s="7" t="n">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2"/>
    <col customWidth="1" max="5" min="5" width="47"/>
    <col customWidth="1" max="6" min="6" width="37"/>
    <col customWidth="1" max="7" min="7" width="39"/>
  </cols>
  <sheetData>
    <row r="1" spans="1:7">
      <c r="A1" s="1" t="s">
        <v>424</v>
      </c>
      <c r="B1" s="2" t="s">
        <v>68</v>
      </c>
      <c r="E1" s="2" t="s">
        <v>1</v>
      </c>
      <c r="G1" s="2" t="s">
        <v>360</v>
      </c>
    </row>
    <row r="2" spans="1:7">
      <c r="B2" s="2" t="s">
        <v>425</v>
      </c>
      <c r="C2" s="2" t="s">
        <v>426</v>
      </c>
      <c r="D2" s="2" t="s">
        <v>427</v>
      </c>
      <c r="E2" s="2" t="s">
        <v>425</v>
      </c>
      <c r="F2" s="2" t="s">
        <v>428</v>
      </c>
      <c r="G2" s="2" t="s">
        <v>429</v>
      </c>
    </row>
    <row r="3" spans="1:7">
      <c r="A3" s="3" t="s">
        <v>267</v>
      </c>
    </row>
    <row r="4" spans="1:7">
      <c r="A4" s="4" t="s">
        <v>430</v>
      </c>
      <c r="B4" s="7" t="n">
        <v>4464000</v>
      </c>
      <c r="C4" s="7" t="n">
        <v>869000</v>
      </c>
      <c r="E4" s="7" t="n">
        <v>6716000</v>
      </c>
      <c r="F4" s="7" t="n">
        <v>7120000</v>
      </c>
    </row>
    <row r="5" spans="1:7">
      <c r="A5" s="4" t="s">
        <v>431</v>
      </c>
      <c r="B5" s="5" t="n">
        <v>154000</v>
      </c>
      <c r="C5" s="7" t="n">
        <v>-195000</v>
      </c>
      <c r="E5" s="5" t="n">
        <v>172000</v>
      </c>
      <c r="F5" s="7" t="n">
        <v>219000</v>
      </c>
    </row>
    <row r="6" spans="1:7">
      <c r="A6" s="4" t="s">
        <v>36</v>
      </c>
      <c r="B6" s="5" t="n">
        <v>146488000</v>
      </c>
      <c r="E6" s="5" t="n">
        <v>146488000</v>
      </c>
      <c r="G6" s="7" t="n">
        <v>172814000</v>
      </c>
    </row>
    <row r="7" spans="1:7">
      <c r="A7" s="4" t="s">
        <v>432</v>
      </c>
      <c r="B7" s="7" t="n">
        <v>1000000</v>
      </c>
      <c r="E7" s="7" t="n">
        <v>1000000</v>
      </c>
      <c r="G7" s="7" t="n">
        <v>500000</v>
      </c>
    </row>
    <row r="8" spans="1:7">
      <c r="A8" s="4" t="s">
        <v>292</v>
      </c>
    </row>
    <row r="9" spans="1:7">
      <c r="A9" s="3" t="s">
        <v>267</v>
      </c>
    </row>
    <row r="10" spans="1:7">
      <c r="A10" s="4" t="s">
        <v>433</v>
      </c>
      <c r="B10" s="5" t="n">
        <v>160</v>
      </c>
      <c r="E10" s="5" t="n">
        <v>160</v>
      </c>
      <c r="G10" s="5" t="n">
        <v>167</v>
      </c>
    </row>
    <row r="11" spans="1:7">
      <c r="A11" s="4" t="s">
        <v>434</v>
      </c>
    </row>
    <row r="12" spans="1:7">
      <c r="A12" s="3" t="s">
        <v>267</v>
      </c>
    </row>
    <row r="13" spans="1:7">
      <c r="A13" s="4" t="s">
        <v>435</v>
      </c>
      <c r="B13" s="5" t="n">
        <v>10</v>
      </c>
      <c r="C13" s="5" t="n">
        <v>14</v>
      </c>
      <c r="E13" s="5" t="n">
        <v>10</v>
      </c>
      <c r="F13" s="5" t="n">
        <v>14</v>
      </c>
    </row>
    <row r="14" spans="1:7">
      <c r="A14" s="4" t="s">
        <v>436</v>
      </c>
    </row>
    <row r="15" spans="1:7">
      <c r="A15" s="3" t="s">
        <v>267</v>
      </c>
    </row>
    <row r="16" spans="1:7">
      <c r="A16" s="4" t="s">
        <v>430</v>
      </c>
      <c r="E16" s="7" t="n">
        <v>6716000</v>
      </c>
      <c r="F16" s="7" t="n">
        <v>7120000</v>
      </c>
    </row>
    <row r="17" spans="1:7">
      <c r="A17" s="4" t="s">
        <v>437</v>
      </c>
      <c r="E17" s="5" t="n">
        <v>10</v>
      </c>
      <c r="F17" s="5" t="n">
        <v>5</v>
      </c>
    </row>
    <row r="18" spans="1:7">
      <c r="A18" s="4" t="s">
        <v>438</v>
      </c>
      <c r="E18" s="5" t="n">
        <v>3</v>
      </c>
      <c r="F18" s="5" t="n">
        <v>6</v>
      </c>
    </row>
    <row r="19" spans="1:7">
      <c r="A19" s="4" t="s">
        <v>439</v>
      </c>
      <c r="E19" s="7" t="n">
        <v>700000</v>
      </c>
      <c r="F19" s="7" t="n">
        <v>400000</v>
      </c>
    </row>
    <row r="20" spans="1:7">
      <c r="A20" s="4" t="s">
        <v>440</v>
      </c>
      <c r="E20" s="5" t="n">
        <v>5</v>
      </c>
      <c r="F20" s="5" t="n">
        <v>4</v>
      </c>
    </row>
    <row r="21" spans="1:7">
      <c r="A21" s="4" t="s">
        <v>431</v>
      </c>
      <c r="E21" s="7" t="n">
        <v>172000</v>
      </c>
      <c r="F21" s="7" t="n">
        <v>219000</v>
      </c>
    </row>
    <row r="22" spans="1:7">
      <c r="A22" s="4" t="s">
        <v>441</v>
      </c>
      <c r="E22" s="5" t="n">
        <v>6</v>
      </c>
    </row>
    <row r="23" spans="1:7">
      <c r="A23" s="4" t="s">
        <v>442</v>
      </c>
      <c r="E23" s="5" t="n">
        <v>3</v>
      </c>
      <c r="F23" s="5" t="n">
        <v>1</v>
      </c>
    </row>
    <row r="24" spans="1:7">
      <c r="A24" s="4" t="s">
        <v>443</v>
      </c>
      <c r="E24" s="7" t="n">
        <v>200000</v>
      </c>
      <c r="F24" s="7" t="n">
        <v>400000</v>
      </c>
    </row>
    <row r="25" spans="1:7">
      <c r="A25" s="4" t="s">
        <v>444</v>
      </c>
    </row>
    <row r="26" spans="1:7">
      <c r="A26" s="3" t="s">
        <v>267</v>
      </c>
    </row>
    <row r="27" spans="1:7">
      <c r="A27" s="4" t="s">
        <v>435</v>
      </c>
      <c r="B27" s="5" t="n">
        <v>1</v>
      </c>
      <c r="E27" s="5" t="n">
        <v>1</v>
      </c>
    </row>
    <row r="28" spans="1:7">
      <c r="A28" s="4" t="s">
        <v>445</v>
      </c>
      <c r="E28" s="7" t="n">
        <v>0</v>
      </c>
    </row>
    <row r="29" spans="1:7">
      <c r="A29" s="4" t="s">
        <v>446</v>
      </c>
    </row>
    <row r="30" spans="1:7">
      <c r="A30" s="3" t="s">
        <v>267</v>
      </c>
    </row>
    <row r="31" spans="1:7">
      <c r="A31" s="4" t="s">
        <v>36</v>
      </c>
      <c r="B31" s="7" t="n">
        <v>1800000</v>
      </c>
      <c r="E31" s="7" t="n">
        <v>1800000</v>
      </c>
    </row>
    <row r="32" spans="1:7">
      <c r="A32" s="4" t="s">
        <v>447</v>
      </c>
    </row>
    <row r="33" spans="1:7">
      <c r="A33" s="3" t="s">
        <v>267</v>
      </c>
    </row>
    <row r="34" spans="1:7">
      <c r="A34" s="4" t="s">
        <v>433</v>
      </c>
      <c r="B34" s="5" t="n">
        <v>2</v>
      </c>
      <c r="E34" s="5" t="n">
        <v>2</v>
      </c>
    </row>
    <row r="35" spans="1:7">
      <c r="A35" s="4" t="s">
        <v>448</v>
      </c>
      <c r="E35" s="5" t="n">
        <v>18</v>
      </c>
      <c r="G35" s="5" t="n">
        <v>4</v>
      </c>
    </row>
    <row r="36" spans="1:7">
      <c r="A36" s="4" t="s">
        <v>449</v>
      </c>
      <c r="E36" s="5" t="n">
        <v>1</v>
      </c>
    </row>
    <row r="37" spans="1:7">
      <c r="A37" s="4" t="s">
        <v>34</v>
      </c>
      <c r="B37" s="7" t="n">
        <v>22000000</v>
      </c>
      <c r="E37" s="7" t="n">
        <v>22000000</v>
      </c>
      <c r="G37" s="7" t="n">
        <v>3400000</v>
      </c>
    </row>
    <row r="38" spans="1:7">
      <c r="A38" s="4" t="s">
        <v>450</v>
      </c>
      <c r="B38" s="7" t="n">
        <v>-2000000</v>
      </c>
      <c r="C38" s="7" t="n">
        <v>500000</v>
      </c>
      <c r="E38" s="5" t="n">
        <v>-2000000</v>
      </c>
      <c r="F38" s="7" t="n">
        <v>1000000</v>
      </c>
    </row>
    <row r="39" spans="1:7">
      <c r="A39" s="4" t="s">
        <v>451</v>
      </c>
    </row>
    <row r="40" spans="1:7">
      <c r="A40" s="3" t="s">
        <v>267</v>
      </c>
    </row>
    <row r="41" spans="1:7">
      <c r="A41" s="4" t="s">
        <v>430</v>
      </c>
      <c r="E41" s="7" t="n">
        <v>700000</v>
      </c>
    </row>
    <row r="42" spans="1:7">
      <c r="A42" s="4" t="s">
        <v>433</v>
      </c>
      <c r="B42" s="5" t="n">
        <v>7</v>
      </c>
      <c r="E42" s="5" t="n">
        <v>7</v>
      </c>
    </row>
    <row r="43" spans="1:7">
      <c r="A43" s="4" t="s">
        <v>452</v>
      </c>
    </row>
    <row r="44" spans="1:7">
      <c r="A44" s="3" t="s">
        <v>267</v>
      </c>
    </row>
    <row r="45" spans="1:7">
      <c r="A45" s="4" t="s">
        <v>453</v>
      </c>
      <c r="E45" s="4" t="s">
        <v>297</v>
      </c>
    </row>
    <row r="46" spans="1:7">
      <c r="A46" s="4" t="s">
        <v>454</v>
      </c>
    </row>
    <row r="47" spans="1:7">
      <c r="A47" s="3" t="s">
        <v>267</v>
      </c>
    </row>
    <row r="48" spans="1:7">
      <c r="A48" s="4" t="s">
        <v>453</v>
      </c>
      <c r="E48" s="4" t="s">
        <v>455</v>
      </c>
    </row>
    <row r="49" spans="1:7">
      <c r="A49" s="4" t="s">
        <v>456</v>
      </c>
    </row>
    <row r="50" spans="1:7">
      <c r="A50" s="3" t="s">
        <v>267</v>
      </c>
    </row>
    <row r="51" spans="1:7">
      <c r="A51" s="4" t="s">
        <v>453</v>
      </c>
      <c r="E51" s="4" t="s">
        <v>325</v>
      </c>
    </row>
    <row r="52" spans="1:7">
      <c r="A52" s="4" t="s">
        <v>457</v>
      </c>
    </row>
    <row r="53" spans="1:7">
      <c r="A53" s="3" t="s">
        <v>267</v>
      </c>
    </row>
    <row r="54" spans="1:7">
      <c r="A54" s="4" t="s">
        <v>453</v>
      </c>
      <c r="E54" s="4" t="s">
        <v>392</v>
      </c>
    </row>
    <row r="55" spans="1:7">
      <c r="A55" s="4" t="s">
        <v>407</v>
      </c>
    </row>
    <row r="56" spans="1:7">
      <c r="A56" s="3" t="s">
        <v>267</v>
      </c>
    </row>
    <row r="57" spans="1:7">
      <c r="A57" s="4" t="s">
        <v>413</v>
      </c>
      <c r="B57" s="5" t="n">
        <v>3</v>
      </c>
      <c r="E57" s="5" t="n">
        <v>3</v>
      </c>
    </row>
    <row r="58" spans="1:7">
      <c r="A58" s="4" t="s">
        <v>458</v>
      </c>
    </row>
    <row r="59" spans="1:7">
      <c r="A59" s="3" t="s">
        <v>267</v>
      </c>
    </row>
    <row r="60" spans="1:7">
      <c r="A60" s="4" t="s">
        <v>413</v>
      </c>
      <c r="B60" s="5" t="n">
        <v>0</v>
      </c>
      <c r="E60" s="5" t="n">
        <v>0</v>
      </c>
    </row>
    <row r="61" spans="1:7">
      <c r="A61" s="4" t="s">
        <v>459</v>
      </c>
    </row>
    <row r="62" spans="1:7">
      <c r="A62" s="3" t="s">
        <v>267</v>
      </c>
    </row>
    <row r="63" spans="1:7">
      <c r="A63" s="4" t="s">
        <v>413</v>
      </c>
      <c r="B63" s="5" t="n">
        <v>1</v>
      </c>
      <c r="E63" s="5" t="n">
        <v>1</v>
      </c>
    </row>
    <row r="64" spans="1:7">
      <c r="A64" s="4" t="s">
        <v>460</v>
      </c>
    </row>
    <row r="65" spans="1:7">
      <c r="A65" s="3" t="s">
        <v>267</v>
      </c>
    </row>
    <row r="66" spans="1:7">
      <c r="A66" s="4" t="s">
        <v>461</v>
      </c>
      <c r="D66" s="5" t="n">
        <v>2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3" t="s">
        <v>267</v>
      </c>
    </row>
    <row r="4" spans="1:5">
      <c r="A4" s="4" t="s">
        <v>86</v>
      </c>
      <c r="B4" s="7" t="n">
        <v>4464</v>
      </c>
      <c r="C4" s="7" t="n">
        <v>869</v>
      </c>
      <c r="D4" s="7" t="n">
        <v>6716</v>
      </c>
      <c r="E4" s="7" t="n">
        <v>7120</v>
      </c>
    </row>
    <row r="5" spans="1:5">
      <c r="A5" s="4" t="s">
        <v>431</v>
      </c>
      <c r="B5" s="7" t="n">
        <v>154</v>
      </c>
      <c r="C5" s="7" t="n">
        <v>-195</v>
      </c>
      <c r="D5" s="5" t="n">
        <v>172</v>
      </c>
      <c r="E5" s="5" t="n">
        <v>219</v>
      </c>
    </row>
    <row r="6" spans="1:5">
      <c r="A6" s="4" t="s">
        <v>436</v>
      </c>
    </row>
    <row r="7" spans="1:5">
      <c r="A7" s="3" t="s">
        <v>267</v>
      </c>
    </row>
    <row r="8" spans="1:5">
      <c r="A8" s="4" t="s">
        <v>86</v>
      </c>
      <c r="D8" s="5" t="n">
        <v>6716</v>
      </c>
      <c r="E8" s="5" t="n">
        <v>7120</v>
      </c>
    </row>
    <row r="9" spans="1:5">
      <c r="A9" s="4" t="s">
        <v>431</v>
      </c>
      <c r="D9" s="5" t="n">
        <v>172</v>
      </c>
      <c r="E9" s="5" t="n">
        <v>219</v>
      </c>
    </row>
    <row r="10" spans="1:5">
      <c r="A10" s="4" t="s">
        <v>107</v>
      </c>
      <c r="D10" s="7" t="n">
        <v>6888</v>
      </c>
      <c r="E10" s="7" t="n">
        <v>7339</v>
      </c>
    </row>
    <row r="11" spans="1:5">
      <c r="A11" s="3" t="s">
        <v>463</v>
      </c>
    </row>
    <row r="12" spans="1:5">
      <c r="A12" s="4" t="s">
        <v>99</v>
      </c>
      <c r="D12" s="8" t="n">
        <v>-0.23</v>
      </c>
      <c r="E12" s="8" t="n">
        <v>-0.25</v>
      </c>
    </row>
    <row r="13" spans="1:5">
      <c r="A13" s="4" t="s">
        <v>100</v>
      </c>
      <c r="D13" s="8" t="n">
        <v>-0.23</v>
      </c>
      <c r="E13" s="8" t="n">
        <v>-0.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267</v>
      </c>
    </row>
    <row r="3" spans="1:3">
      <c r="A3" s="4" t="s">
        <v>465</v>
      </c>
      <c r="B3" s="7" t="n">
        <v>1813</v>
      </c>
      <c r="C3" s="7" t="n">
        <v>2755</v>
      </c>
    </row>
    <row r="4" spans="1:3">
      <c r="A4" s="4" t="s">
        <v>466</v>
      </c>
      <c r="B4" s="5" t="n">
        <v>9</v>
      </c>
      <c r="C4" s="5" t="n">
        <v>367</v>
      </c>
    </row>
    <row r="5" spans="1:3">
      <c r="A5" s="4" t="s">
        <v>467</v>
      </c>
      <c r="B5" s="5" t="n">
        <v>16</v>
      </c>
      <c r="C5" s="5" t="n">
        <v>16</v>
      </c>
    </row>
    <row r="6" spans="1:3">
      <c r="A6" s="4" t="s">
        <v>444</v>
      </c>
    </row>
    <row r="7" spans="1:3">
      <c r="A7" s="3" t="s">
        <v>267</v>
      </c>
    </row>
    <row r="8" spans="1:3">
      <c r="A8" s="4" t="s">
        <v>468</v>
      </c>
      <c r="B8" s="5" t="n">
        <v>1813</v>
      </c>
      <c r="C8" s="5" t="n">
        <v>1872</v>
      </c>
    </row>
    <row r="9" spans="1:3">
      <c r="A9" s="4" t="s">
        <v>469</v>
      </c>
      <c r="B9" s="5" t="n">
        <v>0</v>
      </c>
      <c r="C9" s="5" t="n">
        <v>883</v>
      </c>
    </row>
    <row r="10" spans="1:3">
      <c r="A10" s="4" t="s">
        <v>465</v>
      </c>
      <c r="B10" s="5" t="n">
        <v>1813</v>
      </c>
      <c r="C10" s="5" t="n">
        <v>2755</v>
      </c>
    </row>
    <row r="11" spans="1:3">
      <c r="A11" s="4" t="s">
        <v>39</v>
      </c>
      <c r="B11" s="5" t="n">
        <v>0</v>
      </c>
      <c r="C11" s="5" t="n">
        <v>354</v>
      </c>
    </row>
    <row r="12" spans="1:3">
      <c r="A12" s="4" t="s">
        <v>46</v>
      </c>
      <c r="B12" s="5" t="n">
        <v>9</v>
      </c>
      <c r="C12" s="5" t="n">
        <v>13</v>
      </c>
    </row>
    <row r="13" spans="1:3">
      <c r="A13" s="4" t="s">
        <v>466</v>
      </c>
      <c r="B13" s="5" t="n">
        <v>9</v>
      </c>
      <c r="C13" s="5" t="n">
        <v>367</v>
      </c>
    </row>
    <row r="14" spans="1:3">
      <c r="A14" s="4" t="s">
        <v>49</v>
      </c>
      <c r="B14" s="5" t="n">
        <v>16</v>
      </c>
      <c r="C14" s="5" t="n">
        <v>16</v>
      </c>
    </row>
    <row r="15" spans="1:3">
      <c r="A15" s="4" t="s">
        <v>467</v>
      </c>
      <c r="B15" s="7" t="n">
        <v>16</v>
      </c>
      <c r="C15" s="7"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s>
  <sheetData>
    <row r="1" spans="1:6">
      <c r="A1" s="1" t="s">
        <v>106</v>
      </c>
      <c r="B1" s="2" t="s">
        <v>107</v>
      </c>
      <c r="C1" s="2" t="s">
        <v>108</v>
      </c>
      <c r="D1" s="2" t="s">
        <v>109</v>
      </c>
      <c r="E1" s="2" t="s">
        <v>110</v>
      </c>
      <c r="F1" s="2" t="s">
        <v>111</v>
      </c>
    </row>
    <row r="2" spans="1:6">
      <c r="A2" s="4" t="s">
        <v>112</v>
      </c>
      <c r="C2" s="5" t="n">
        <v>29624</v>
      </c>
      <c r="D2" s="5" t="n">
        <v>-500</v>
      </c>
    </row>
    <row r="3" spans="1:6">
      <c r="A3" s="4" t="s">
        <v>113</v>
      </c>
      <c r="B3" s="7" t="n">
        <v>144052</v>
      </c>
      <c r="C3" s="7" t="n">
        <v>9480</v>
      </c>
      <c r="D3" s="7" t="n">
        <v>-4775</v>
      </c>
      <c r="E3" s="7" t="n">
        <v>31850</v>
      </c>
      <c r="F3" s="7" t="n">
        <v>107497</v>
      </c>
    </row>
    <row r="4" spans="1:6">
      <c r="A4" s="3" t="s">
        <v>114</v>
      </c>
    </row>
    <row r="5" spans="1:6">
      <c r="A5" s="4" t="s">
        <v>115</v>
      </c>
      <c r="B5" s="5" t="n">
        <v>-31704</v>
      </c>
      <c r="F5" s="5" t="n">
        <v>-31704</v>
      </c>
    </row>
    <row r="6" spans="1:6">
      <c r="A6" s="4" t="s">
        <v>116</v>
      </c>
      <c r="C6" s="5" t="n">
        <v>81</v>
      </c>
    </row>
    <row r="7" spans="1:6">
      <c r="A7" s="4" t="s">
        <v>117</v>
      </c>
      <c r="B7" s="5" t="n">
        <v>1691</v>
      </c>
      <c r="C7" s="7" t="n">
        <v>25</v>
      </c>
      <c r="E7" s="5" t="n">
        <v>1666</v>
      </c>
    </row>
    <row r="8" spans="1:6">
      <c r="A8" s="4" t="s">
        <v>118</v>
      </c>
      <c r="C8" s="5" t="n">
        <v>183</v>
      </c>
    </row>
    <row r="9" spans="1:6">
      <c r="A9" s="4" t="s">
        <v>119</v>
      </c>
      <c r="B9" s="5" t="n">
        <v>0</v>
      </c>
      <c r="C9" s="7" t="n">
        <v>59</v>
      </c>
      <c r="E9" s="5" t="n">
        <v>-59</v>
      </c>
    </row>
    <row r="10" spans="1:6">
      <c r="A10" s="4" t="s">
        <v>120</v>
      </c>
      <c r="C10" s="5" t="n">
        <v>87</v>
      </c>
    </row>
    <row r="11" spans="1:6">
      <c r="A11" s="4" t="s">
        <v>121</v>
      </c>
      <c r="B11" s="5" t="n">
        <v>0</v>
      </c>
      <c r="C11" s="7" t="n">
        <v>28</v>
      </c>
      <c r="E11" s="5" t="n">
        <v>-28</v>
      </c>
    </row>
    <row r="12" spans="1:6">
      <c r="A12" s="4" t="s">
        <v>122</v>
      </c>
      <c r="C12" s="5" t="n">
        <v>29975</v>
      </c>
      <c r="D12" s="5" t="n">
        <v>-500</v>
      </c>
    </row>
    <row r="13" spans="1:6">
      <c r="A13" s="4" t="s">
        <v>123</v>
      </c>
      <c r="B13" s="7" t="n">
        <v>114039</v>
      </c>
      <c r="C13" s="7" t="n">
        <v>9592</v>
      </c>
      <c r="D13" s="7" t="n">
        <v>-4775</v>
      </c>
      <c r="E13" s="7" t="n">
        <v>33429</v>
      </c>
      <c r="F13" s="7" t="n">
        <v>75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8</v>
      </c>
      <c r="D1" s="2" t="s">
        <v>1</v>
      </c>
    </row>
    <row r="2" spans="1:5">
      <c r="B2" s="2" t="s">
        <v>2</v>
      </c>
      <c r="C2" s="2" t="s">
        <v>69</v>
      </c>
      <c r="D2" s="2" t="s">
        <v>2</v>
      </c>
      <c r="E2" s="2" t="s">
        <v>69</v>
      </c>
    </row>
    <row r="3" spans="1:5">
      <c r="A3" s="3" t="s">
        <v>267</v>
      </c>
    </row>
    <row r="4" spans="1:5">
      <c r="A4" s="4" t="s">
        <v>96</v>
      </c>
      <c r="B4" s="7" t="n">
        <v>-463</v>
      </c>
      <c r="C4" s="7" t="n">
        <v>-19</v>
      </c>
      <c r="D4" s="7" t="n">
        <v>-608</v>
      </c>
      <c r="E4" s="7" t="n">
        <v>-434</v>
      </c>
    </row>
    <row r="5" spans="1:5">
      <c r="A5" s="4" t="s">
        <v>444</v>
      </c>
    </row>
    <row r="6" spans="1:5">
      <c r="A6" s="3" t="s">
        <v>267</v>
      </c>
    </row>
    <row r="7" spans="1:5">
      <c r="A7" s="4" t="s">
        <v>471</v>
      </c>
      <c r="D7" s="5" t="n">
        <v>0</v>
      </c>
      <c r="E7" s="5" t="n">
        <v>0</v>
      </c>
    </row>
    <row r="8" spans="1:5">
      <c r="A8" s="4" t="s">
        <v>472</v>
      </c>
      <c r="D8" s="5" t="n">
        <v>-73</v>
      </c>
      <c r="E8" s="5" t="n">
        <v>-20</v>
      </c>
    </row>
    <row r="9" spans="1:5">
      <c r="A9" s="4" t="s">
        <v>473</v>
      </c>
      <c r="D9" s="5" t="n">
        <v>-535</v>
      </c>
      <c r="E9" s="5" t="n">
        <v>-414</v>
      </c>
    </row>
    <row r="10" spans="1:5">
      <c r="A10" s="4" t="s">
        <v>96</v>
      </c>
      <c r="D10" s="7" t="n">
        <v>-608</v>
      </c>
      <c r="E10" s="7" t="n">
        <v>-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8</v>
      </c>
      <c r="D1" s="2" t="s">
        <v>1</v>
      </c>
    </row>
    <row r="2" spans="1:5">
      <c r="B2" s="2" t="s">
        <v>2</v>
      </c>
      <c r="C2" s="2" t="s">
        <v>69</v>
      </c>
      <c r="D2" s="2" t="s">
        <v>2</v>
      </c>
      <c r="E2" s="2" t="s">
        <v>69</v>
      </c>
    </row>
    <row r="3" spans="1:5">
      <c r="A3" s="3" t="s">
        <v>267</v>
      </c>
    </row>
    <row r="4" spans="1:5">
      <c r="A4" s="4" t="s">
        <v>96</v>
      </c>
      <c r="B4" s="7" t="n">
        <v>-463</v>
      </c>
      <c r="C4" s="7" t="n">
        <v>-19</v>
      </c>
      <c r="D4" s="7" t="n">
        <v>-608</v>
      </c>
      <c r="E4" s="7" t="n">
        <v>-434</v>
      </c>
    </row>
    <row r="5" spans="1:5">
      <c r="A5" s="4" t="s">
        <v>475</v>
      </c>
      <c r="B5" s="8" t="n">
        <v>-0.02</v>
      </c>
      <c r="C5" s="7" t="n">
        <v>0</v>
      </c>
      <c r="D5" s="8" t="n">
        <v>-0.02</v>
      </c>
      <c r="E5" s="8" t="n">
        <v>-0.01</v>
      </c>
    </row>
    <row r="6" spans="1:5">
      <c r="A6" s="4" t="s">
        <v>444</v>
      </c>
    </row>
    <row r="7" spans="1:5">
      <c r="A7" s="3" t="s">
        <v>267</v>
      </c>
    </row>
    <row r="8" spans="1:5">
      <c r="A8" s="4" t="s">
        <v>476</v>
      </c>
      <c r="D8" s="7" t="n">
        <v>-14</v>
      </c>
      <c r="E8" s="7" t="n">
        <v>-20</v>
      </c>
    </row>
    <row r="9" spans="1:5">
      <c r="A9" s="4" t="s">
        <v>477</v>
      </c>
      <c r="D9" s="5" t="n">
        <v>-59</v>
      </c>
      <c r="E9" s="5" t="n">
        <v>0</v>
      </c>
    </row>
    <row r="10" spans="1:5">
      <c r="A10" s="4" t="s">
        <v>472</v>
      </c>
      <c r="D10" s="5" t="n">
        <v>-73</v>
      </c>
      <c r="E10" s="5" t="n">
        <v>-20</v>
      </c>
    </row>
    <row r="11" spans="1:5">
      <c r="A11" s="4" t="s">
        <v>473</v>
      </c>
      <c r="D11" s="5" t="n">
        <v>-535</v>
      </c>
      <c r="E11" s="5" t="n">
        <v>-414</v>
      </c>
    </row>
    <row r="12" spans="1:5">
      <c r="A12" s="4" t="s">
        <v>96</v>
      </c>
      <c r="D12" s="7" t="n">
        <v>-608</v>
      </c>
      <c r="E12" s="7" t="n">
        <v>-434</v>
      </c>
    </row>
    <row r="13" spans="1:5">
      <c r="A13" s="4" t="s">
        <v>475</v>
      </c>
      <c r="D13" s="8" t="n">
        <v>-0.02</v>
      </c>
      <c r="E13" s="8" t="n">
        <v>-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2"/>
  </cols>
  <sheetData>
    <row r="1" spans="1:2">
      <c r="A1" s="1" t="s">
        <v>478</v>
      </c>
      <c r="B1" s="2" t="s">
        <v>1</v>
      </c>
    </row>
    <row r="2" spans="1:2">
      <c r="B2" s="2" t="s">
        <v>479</v>
      </c>
    </row>
    <row r="3" spans="1:2">
      <c r="A3" s="3" t="s">
        <v>186</v>
      </c>
    </row>
    <row r="4" spans="1:2">
      <c r="A4" s="4" t="s">
        <v>480</v>
      </c>
      <c r="B4" s="5" t="n">
        <v>0</v>
      </c>
    </row>
    <row r="5" spans="1:2">
      <c r="A5" s="4" t="s">
        <v>481</v>
      </c>
      <c r="B5"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7"/>
    <col customWidth="1" max="5" min="5" width="20"/>
  </cols>
  <sheetData>
    <row r="1" spans="1:5">
      <c r="A1" s="1" t="s">
        <v>483</v>
      </c>
      <c r="B1" s="2" t="s">
        <v>1</v>
      </c>
    </row>
    <row r="2" spans="1:5">
      <c r="B2" s="2" t="s">
        <v>484</v>
      </c>
      <c r="C2" s="2" t="s">
        <v>263</v>
      </c>
      <c r="D2" s="2" t="s">
        <v>485</v>
      </c>
      <c r="E2" s="2" t="s">
        <v>486</v>
      </c>
    </row>
    <row r="3" spans="1:5">
      <c r="A3" s="4" t="s">
        <v>487</v>
      </c>
    </row>
    <row r="4" spans="1:5">
      <c r="A4" s="3" t="s">
        <v>488</v>
      </c>
    </row>
    <row r="5" spans="1:5">
      <c r="A5" s="4" t="s">
        <v>489</v>
      </c>
      <c r="B5" s="4" t="s">
        <v>490</v>
      </c>
    </row>
    <row r="6" spans="1:5">
      <c r="A6" s="4" t="s">
        <v>491</v>
      </c>
      <c r="B6" s="4" t="s">
        <v>492</v>
      </c>
    </row>
    <row r="7" spans="1:5">
      <c r="A7" s="4" t="s">
        <v>493</v>
      </c>
      <c r="D7" s="4" t="s">
        <v>494</v>
      </c>
    </row>
    <row r="8" spans="1:5">
      <c r="A8" s="4" t="s">
        <v>495</v>
      </c>
      <c r="D8" s="5" t="n">
        <v>2</v>
      </c>
    </row>
    <row r="9" spans="1:5">
      <c r="A9" s="4" t="s">
        <v>496</v>
      </c>
      <c r="D9" s="4" t="s">
        <v>325</v>
      </c>
    </row>
    <row r="10" spans="1:5">
      <c r="A10" s="4" t="s">
        <v>497</v>
      </c>
      <c r="D10" s="9" t="n">
        <v>27.56</v>
      </c>
    </row>
    <row r="11" spans="1:5">
      <c r="A11" s="4" t="s">
        <v>498</v>
      </c>
      <c r="B11" s="7" t="n">
        <v>100</v>
      </c>
      <c r="C11" s="7" t="n">
        <v>100</v>
      </c>
    </row>
    <row r="12" spans="1:5">
      <c r="A12" s="4" t="s">
        <v>499</v>
      </c>
    </row>
    <row r="13" spans="1:5">
      <c r="A13" s="3" t="s">
        <v>488</v>
      </c>
    </row>
    <row r="14" spans="1:5">
      <c r="A14" s="4" t="s">
        <v>493</v>
      </c>
      <c r="E14" s="4" t="s">
        <v>500</v>
      </c>
    </row>
    <row r="15" spans="1:5">
      <c r="A15" s="4" t="s">
        <v>495</v>
      </c>
      <c r="E15" s="5" t="n">
        <v>2</v>
      </c>
    </row>
    <row r="16" spans="1:5">
      <c r="A16" s="4" t="s">
        <v>496</v>
      </c>
      <c r="E16" s="4" t="s">
        <v>325</v>
      </c>
    </row>
    <row r="17" spans="1:5">
      <c r="A17" s="4" t="s">
        <v>497</v>
      </c>
      <c r="B17" s="5" t="n">
        <v>22</v>
      </c>
    </row>
    <row r="18" spans="1:5">
      <c r="A18" s="4" t="s">
        <v>498</v>
      </c>
      <c r="B18" s="7" t="n">
        <v>300</v>
      </c>
      <c r="C18" s="5" t="n">
        <v>300</v>
      </c>
    </row>
    <row r="19" spans="1:5">
      <c r="A19" s="4" t="s">
        <v>501</v>
      </c>
    </row>
    <row r="20" spans="1:5">
      <c r="A20" s="3" t="s">
        <v>488</v>
      </c>
    </row>
    <row r="21" spans="1:5">
      <c r="A21" s="4" t="s">
        <v>502</v>
      </c>
      <c r="B21" s="5" t="n">
        <v>2</v>
      </c>
    </row>
    <row r="22" spans="1:5">
      <c r="A22" s="4" t="s">
        <v>503</v>
      </c>
    </row>
    <row r="23" spans="1:5">
      <c r="A23" s="3" t="s">
        <v>488</v>
      </c>
    </row>
    <row r="24" spans="1:5">
      <c r="A24" s="4" t="s">
        <v>504</v>
      </c>
      <c r="B24" s="7" t="n">
        <v>31</v>
      </c>
      <c r="C24" s="7" t="n">
        <v>4</v>
      </c>
    </row>
    <row r="25" spans="1:5">
      <c r="A25" s="4" t="s">
        <v>505</v>
      </c>
    </row>
    <row r="26" spans="1:5">
      <c r="A26" s="3" t="s">
        <v>488</v>
      </c>
    </row>
    <row r="27" spans="1:5">
      <c r="A27" s="4" t="s">
        <v>504</v>
      </c>
      <c r="B27"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8</v>
      </c>
      <c r="D1" s="2" t="s">
        <v>1</v>
      </c>
    </row>
    <row r="2" spans="1:5">
      <c r="B2" s="2" t="s">
        <v>2</v>
      </c>
      <c r="C2" s="2" t="s">
        <v>69</v>
      </c>
      <c r="D2" s="2" t="s">
        <v>2</v>
      </c>
      <c r="E2" s="2" t="s">
        <v>69</v>
      </c>
    </row>
    <row r="3" spans="1:5">
      <c r="A3" s="3" t="s">
        <v>488</v>
      </c>
    </row>
    <row r="4" spans="1:5">
      <c r="A4" s="4" t="s">
        <v>85</v>
      </c>
      <c r="B4" s="7" t="n">
        <v>8507</v>
      </c>
      <c r="C4" s="7" t="n">
        <v>6764</v>
      </c>
      <c r="D4" s="7" t="n">
        <v>29219</v>
      </c>
      <c r="E4" s="7" t="n">
        <v>29531</v>
      </c>
    </row>
    <row r="5" spans="1:5">
      <c r="A5" s="4" t="s">
        <v>507</v>
      </c>
      <c r="D5" s="5" t="n">
        <v>11730</v>
      </c>
      <c r="E5" s="5" t="n">
        <v>10114</v>
      </c>
    </row>
    <row r="6" spans="1:5">
      <c r="A6" s="4" t="s">
        <v>508</v>
      </c>
      <c r="D6" s="5" t="n">
        <v>64948</v>
      </c>
      <c r="E6" s="5" t="n">
        <v>64358</v>
      </c>
    </row>
    <row r="7" spans="1:5">
      <c r="A7" s="4" t="s">
        <v>107</v>
      </c>
      <c r="D7" s="7" t="n">
        <v>105897</v>
      </c>
      <c r="E7" s="7" t="n">
        <v>104003</v>
      </c>
    </row>
    <row r="8" spans="1:5">
      <c r="A8" s="4" t="s">
        <v>509</v>
      </c>
      <c r="B8" s="4" t="s">
        <v>510</v>
      </c>
      <c r="C8" s="4" t="s">
        <v>511</v>
      </c>
      <c r="D8" s="4" t="s">
        <v>510</v>
      </c>
      <c r="E8" s="4" t="s">
        <v>511</v>
      </c>
    </row>
    <row r="9" spans="1:5">
      <c r="A9" s="4" t="s">
        <v>512</v>
      </c>
    </row>
    <row r="10" spans="1:5">
      <c r="A10" s="3" t="s">
        <v>488</v>
      </c>
    </row>
    <row r="11" spans="1:5">
      <c r="A11" s="4" t="s">
        <v>507</v>
      </c>
      <c r="D11" s="7" t="n">
        <v>34</v>
      </c>
      <c r="E11" s="7" t="n">
        <v>4</v>
      </c>
    </row>
    <row r="12" spans="1:5">
      <c r="A12" s="4" t="s">
        <v>508</v>
      </c>
      <c r="D12" s="5" t="n">
        <v>470</v>
      </c>
      <c r="E12" s="5" t="n">
        <v>431</v>
      </c>
    </row>
    <row r="13" spans="1:5">
      <c r="A13" s="4" t="s">
        <v>107</v>
      </c>
      <c r="D13" s="7" t="n">
        <v>504</v>
      </c>
      <c r="E13" s="7" t="n">
        <v>4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3</v>
      </c>
      <c r="B1" s="2" t="s">
        <v>2</v>
      </c>
      <c r="C1" s="2" t="s">
        <v>27</v>
      </c>
    </row>
    <row r="2" spans="1:3">
      <c r="A2" s="3" t="s">
        <v>514</v>
      </c>
    </row>
    <row r="3" spans="1:3">
      <c r="A3" s="4" t="s">
        <v>271</v>
      </c>
      <c r="B3" s="7" t="n">
        <v>44170</v>
      </c>
      <c r="C3" s="7" t="n">
        <v>0</v>
      </c>
    </row>
    <row r="4" spans="1:3">
      <c r="A4" s="4" t="s">
        <v>515</v>
      </c>
      <c r="B4" s="5" t="n">
        <v>-142</v>
      </c>
      <c r="C4" s="5" t="n">
        <v>0</v>
      </c>
    </row>
    <row r="5" spans="1:3">
      <c r="A5" s="4" t="s">
        <v>45</v>
      </c>
      <c r="B5" s="5" t="n">
        <v>44028</v>
      </c>
      <c r="C5" s="5" t="n">
        <v>0</v>
      </c>
    </row>
    <row r="6" spans="1:3">
      <c r="A6" s="3" t="s">
        <v>516</v>
      </c>
    </row>
    <row r="7" spans="1:3">
      <c r="A7" s="4" t="s">
        <v>271</v>
      </c>
      <c r="B7" s="5" t="n">
        <v>0</v>
      </c>
      <c r="C7" s="5" t="n">
        <v>30985</v>
      </c>
    </row>
    <row r="8" spans="1:3">
      <c r="A8" s="4" t="s">
        <v>515</v>
      </c>
      <c r="B8" s="5" t="n">
        <v>0</v>
      </c>
      <c r="C8" s="5" t="n">
        <v>-287</v>
      </c>
    </row>
    <row r="9" spans="1:3">
      <c r="A9" s="4" t="s">
        <v>517</v>
      </c>
      <c r="B9" s="5" t="n">
        <v>0</v>
      </c>
      <c r="C9" s="5" t="n">
        <v>30698</v>
      </c>
    </row>
    <row r="10" spans="1:3">
      <c r="A10" s="4" t="s">
        <v>518</v>
      </c>
      <c r="B10" s="5" t="n">
        <v>0</v>
      </c>
      <c r="C10" s="5" t="n">
        <v>0</v>
      </c>
    </row>
    <row r="11" spans="1:3">
      <c r="A11" s="4" t="s">
        <v>48</v>
      </c>
      <c r="B11" s="5" t="n">
        <v>0</v>
      </c>
      <c r="C11" s="5" t="n">
        <v>30698</v>
      </c>
    </row>
    <row r="12" spans="1:3">
      <c r="A12" s="4" t="s">
        <v>519</v>
      </c>
    </row>
    <row r="13" spans="1:3">
      <c r="A13" s="3" t="s">
        <v>516</v>
      </c>
    </row>
    <row r="14" spans="1:3">
      <c r="A14" s="4" t="s">
        <v>271</v>
      </c>
      <c r="B14" s="5" t="n">
        <v>0</v>
      </c>
      <c r="C14" s="5" t="n">
        <v>26585</v>
      </c>
    </row>
    <row r="15" spans="1:3">
      <c r="A15" s="4" t="s">
        <v>520</v>
      </c>
    </row>
    <row r="16" spans="1:3">
      <c r="A16" s="3" t="s">
        <v>514</v>
      </c>
    </row>
    <row r="17" spans="1:3">
      <c r="A17" s="4" t="s">
        <v>271</v>
      </c>
      <c r="B17" s="5" t="n">
        <v>19000</v>
      </c>
      <c r="C17" s="5" t="n">
        <v>0</v>
      </c>
    </row>
    <row r="18" spans="1:3">
      <c r="A18" s="3" t="s">
        <v>516</v>
      </c>
    </row>
    <row r="19" spans="1:3">
      <c r="A19" s="4" t="s">
        <v>271</v>
      </c>
      <c r="B19" s="5" t="n">
        <v>0</v>
      </c>
      <c r="C19" s="5" t="n">
        <v>4400</v>
      </c>
    </row>
    <row r="20" spans="1:3">
      <c r="A20" s="4" t="s">
        <v>521</v>
      </c>
    </row>
    <row r="21" spans="1:3">
      <c r="A21" s="3" t="s">
        <v>514</v>
      </c>
    </row>
    <row r="22" spans="1:3">
      <c r="A22" s="4" t="s">
        <v>271</v>
      </c>
      <c r="B22" s="7" t="n">
        <v>25170</v>
      </c>
      <c r="C2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251</v>
      </c>
    </row>
    <row r="2" spans="1:2">
      <c r="A2" s="3" t="s">
        <v>252</v>
      </c>
    </row>
    <row r="3" spans="1:2">
      <c r="A3" s="4" t="s">
        <v>253</v>
      </c>
      <c r="B3" s="4" t="s">
        <v>254</v>
      </c>
    </row>
    <row r="4" spans="1:2">
      <c r="A4" s="4" t="s">
        <v>255</v>
      </c>
      <c r="B4" s="7" t="n">
        <v>29000000</v>
      </c>
    </row>
    <row r="5" spans="1:2">
      <c r="A5" s="4" t="s">
        <v>256</v>
      </c>
    </row>
    <row r="6" spans="1:2">
      <c r="A6" s="3" t="s">
        <v>252</v>
      </c>
    </row>
    <row r="7" spans="1:2">
      <c r="A7" s="4" t="s">
        <v>257</v>
      </c>
      <c r="B7" s="4" t="s">
        <v>258</v>
      </c>
    </row>
    <row r="8" spans="1:2">
      <c r="A8" s="4" t="s">
        <v>259</v>
      </c>
    </row>
    <row r="9" spans="1:2">
      <c r="A9" s="3" t="s">
        <v>252</v>
      </c>
    </row>
    <row r="10" spans="1:2">
      <c r="A10" s="4" t="s">
        <v>257</v>
      </c>
      <c r="B10" s="4" t="s">
        <v>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3"/>
    <col customWidth="1" max="7" min="7" width="14"/>
    <col customWidth="1" max="8" min="8" width="14"/>
    <col customWidth="1" max="9" min="9" width="14"/>
    <col customWidth="1" max="10" min="10" width="14"/>
    <col customWidth="1" max="11" min="11" width="21"/>
    <col customWidth="1" max="12" min="12" width="14"/>
    <col customWidth="1" max="13" min="13" width="21"/>
    <col customWidth="1" max="14" min="14" width="21"/>
    <col customWidth="1" max="15" min="15" width="21"/>
    <col customWidth="1" max="16" min="16" width="22"/>
  </cols>
  <sheetData>
    <row r="1" spans="1:16">
      <c r="A1" s="1" t="s">
        <v>523</v>
      </c>
      <c r="B1" s="2" t="s">
        <v>524</v>
      </c>
      <c r="C1" s="2" t="s">
        <v>262</v>
      </c>
      <c r="D1" s="2" t="s">
        <v>246</v>
      </c>
      <c r="E1" s="2" t="s">
        <v>525</v>
      </c>
      <c r="F1" s="2" t="s">
        <v>526</v>
      </c>
      <c r="G1" s="2" t="s">
        <v>527</v>
      </c>
      <c r="H1" s="2" t="s">
        <v>528</v>
      </c>
      <c r="I1" s="2" t="s">
        <v>529</v>
      </c>
      <c r="J1" s="2" t="s">
        <v>530</v>
      </c>
      <c r="K1" s="2" t="s">
        <v>531</v>
      </c>
      <c r="L1" s="2" t="s">
        <v>532</v>
      </c>
      <c r="M1" s="2" t="s">
        <v>533</v>
      </c>
      <c r="N1" s="2" t="s">
        <v>534</v>
      </c>
      <c r="O1" s="2" t="s">
        <v>535</v>
      </c>
      <c r="P1" s="2" t="s">
        <v>265</v>
      </c>
    </row>
    <row r="2" spans="1:16">
      <c r="A2" s="3" t="s">
        <v>536</v>
      </c>
    </row>
    <row r="3" spans="1:16">
      <c r="A3" s="4" t="s">
        <v>269</v>
      </c>
      <c r="P3" s="5" t="n">
        <v>14</v>
      </c>
    </row>
    <row r="4" spans="1:16">
      <c r="A4" s="4" t="s">
        <v>537</v>
      </c>
    </row>
    <row r="5" spans="1:16">
      <c r="A5" s="3" t="s">
        <v>536</v>
      </c>
    </row>
    <row r="6" spans="1:16">
      <c r="A6" s="4" t="s">
        <v>538</v>
      </c>
      <c r="B6" s="4" t="s">
        <v>539</v>
      </c>
    </row>
    <row r="7" spans="1:16">
      <c r="A7" s="4" t="s">
        <v>540</v>
      </c>
    </row>
    <row r="8" spans="1:16">
      <c r="A8" s="3" t="s">
        <v>536</v>
      </c>
    </row>
    <row r="9" spans="1:16">
      <c r="A9" s="4" t="s">
        <v>541</v>
      </c>
      <c r="D9" s="4" t="s">
        <v>542</v>
      </c>
    </row>
    <row r="10" spans="1:16">
      <c r="A10" s="4" t="s">
        <v>543</v>
      </c>
      <c r="C10" s="9" t="n">
        <v>6.75</v>
      </c>
      <c r="D10" s="9" t="n">
        <v>6.5</v>
      </c>
      <c r="E10" s="5" t="n">
        <v>5</v>
      </c>
    </row>
    <row r="11" spans="1:16">
      <c r="A11" s="4" t="s">
        <v>544</v>
      </c>
      <c r="C11" s="7" t="n">
        <v>7000000</v>
      </c>
    </row>
    <row r="12" spans="1:16">
      <c r="A12" s="4" t="s">
        <v>545</v>
      </c>
      <c r="C12" s="7" t="n">
        <v>2000000</v>
      </c>
    </row>
    <row r="13" spans="1:16">
      <c r="A13" s="4" t="s">
        <v>546</v>
      </c>
      <c r="D13" s="4" t="s">
        <v>547</v>
      </c>
    </row>
    <row r="14" spans="1:16">
      <c r="A14" s="4" t="s">
        <v>548</v>
      </c>
      <c r="C14" s="11" t="n">
        <v>0.5</v>
      </c>
    </row>
    <row r="15" spans="1:16">
      <c r="A15" s="4" t="s">
        <v>549</v>
      </c>
      <c r="C15" s="7" t="n">
        <v>1000000</v>
      </c>
    </row>
    <row r="16" spans="1:16">
      <c r="A16" s="4" t="s">
        <v>550</v>
      </c>
      <c r="C16" s="5" t="n">
        <v>1300000</v>
      </c>
    </row>
    <row r="17" spans="1:16">
      <c r="A17" s="4" t="s">
        <v>551</v>
      </c>
    </row>
    <row r="18" spans="1:16">
      <c r="A18" s="3" t="s">
        <v>536</v>
      </c>
    </row>
    <row r="19" spans="1:16">
      <c r="A19" s="4" t="s">
        <v>257</v>
      </c>
      <c r="G19" s="4" t="s">
        <v>260</v>
      </c>
    </row>
    <row r="20" spans="1:16">
      <c r="A20" s="4" t="s">
        <v>552</v>
      </c>
      <c r="M20" s="7" t="n">
        <v>9600000</v>
      </c>
    </row>
    <row r="21" spans="1:16">
      <c r="A21" s="4" t="s">
        <v>553</v>
      </c>
      <c r="O21" s="7" t="n">
        <v>4000000</v>
      </c>
    </row>
    <row r="22" spans="1:16">
      <c r="A22" s="4" t="s">
        <v>550</v>
      </c>
      <c r="O22" s="7" t="n">
        <v>1300000</v>
      </c>
    </row>
    <row r="23" spans="1:16">
      <c r="A23" s="4" t="s">
        <v>554</v>
      </c>
    </row>
    <row r="24" spans="1:16">
      <c r="A24" s="3" t="s">
        <v>536</v>
      </c>
    </row>
    <row r="25" spans="1:16">
      <c r="A25" s="4" t="s">
        <v>257</v>
      </c>
      <c r="F25" s="4" t="s">
        <v>258</v>
      </c>
      <c r="H25" s="4" t="s">
        <v>555</v>
      </c>
      <c r="I25" s="4" t="s">
        <v>556</v>
      </c>
      <c r="J25" s="4" t="s">
        <v>557</v>
      </c>
    </row>
    <row r="26" spans="1:16">
      <c r="A26" s="4" t="s">
        <v>543</v>
      </c>
      <c r="L26" s="9" t="n">
        <v>6.5</v>
      </c>
    </row>
    <row r="27" spans="1:16">
      <c r="A27" s="4" t="s">
        <v>544</v>
      </c>
      <c r="N27" s="7" t="n">
        <v>7500000</v>
      </c>
    </row>
    <row r="28" spans="1:16">
      <c r="A28" s="4" t="s">
        <v>552</v>
      </c>
      <c r="K28" s="7" t="n">
        <v>8500000</v>
      </c>
    </row>
    <row r="29" spans="1:16">
      <c r="A29" s="4" t="s">
        <v>520</v>
      </c>
    </row>
    <row r="30" spans="1:16">
      <c r="A30" s="3" t="s">
        <v>536</v>
      </c>
    </row>
    <row r="31" spans="1:16">
      <c r="A31" s="4" t="s">
        <v>255</v>
      </c>
      <c r="C31" s="5" t="n">
        <v>30000000</v>
      </c>
      <c r="E31" s="7" t="n">
        <v>30000000</v>
      </c>
    </row>
    <row r="32" spans="1:16">
      <c r="A32" s="4" t="s">
        <v>558</v>
      </c>
    </row>
    <row r="33" spans="1:16">
      <c r="A33" s="3" t="s">
        <v>536</v>
      </c>
    </row>
    <row r="34" spans="1:16">
      <c r="A34" s="4" t="s">
        <v>255</v>
      </c>
      <c r="M34" s="7" t="n">
        <v>27000000</v>
      </c>
    </row>
    <row r="35" spans="1:16">
      <c r="A35" s="4" t="s">
        <v>559</v>
      </c>
    </row>
    <row r="36" spans="1:16">
      <c r="A36" s="3" t="s">
        <v>536</v>
      </c>
    </row>
    <row r="37" spans="1:16">
      <c r="A37" s="4" t="s">
        <v>255</v>
      </c>
      <c r="C37" s="7" t="n">
        <v>2000000</v>
      </c>
      <c r="E37" s="7"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s>
  <sheetData>
    <row r="1" spans="1:5">
      <c r="A1" s="1" t="s">
        <v>560</v>
      </c>
      <c r="B1" s="2" t="s">
        <v>262</v>
      </c>
      <c r="C1" s="2" t="s">
        <v>246</v>
      </c>
      <c r="D1" s="2" t="s">
        <v>525</v>
      </c>
      <c r="E1" s="2" t="s">
        <v>561</v>
      </c>
    </row>
    <row r="2" spans="1:5">
      <c r="A2" s="3" t="s">
        <v>536</v>
      </c>
    </row>
    <row r="3" spans="1:5">
      <c r="A3" s="4" t="s">
        <v>562</v>
      </c>
      <c r="E3" s="7" t="n">
        <v>17500000</v>
      </c>
    </row>
    <row r="4" spans="1:5">
      <c r="A4" s="4" t="s">
        <v>563</v>
      </c>
      <c r="D4" s="9" t="n">
        <v>1.25</v>
      </c>
    </row>
    <row r="5" spans="1:5">
      <c r="A5" s="4" t="s">
        <v>540</v>
      </c>
    </row>
    <row r="6" spans="1:5">
      <c r="A6" s="3" t="s">
        <v>536</v>
      </c>
    </row>
    <row r="7" spans="1:5">
      <c r="A7" s="4" t="s">
        <v>564</v>
      </c>
      <c r="D7" s="7" t="n">
        <v>65000000</v>
      </c>
    </row>
    <row r="8" spans="1:5">
      <c r="A8" s="4" t="s">
        <v>543</v>
      </c>
      <c r="B8" s="9" t="n">
        <v>6.75</v>
      </c>
      <c r="C8" s="9" t="n">
        <v>6.5</v>
      </c>
      <c r="D8" s="5" t="n">
        <v>5</v>
      </c>
    </row>
    <row r="9" spans="1:5">
      <c r="A9" s="4" t="s">
        <v>565</v>
      </c>
      <c r="D9" s="9" t="n">
        <v>4.75</v>
      </c>
    </row>
    <row r="10" spans="1:5">
      <c r="A10" s="4" t="s">
        <v>566</v>
      </c>
      <c r="D10" s="9" t="n">
        <v>0.25</v>
      </c>
    </row>
    <row r="11" spans="1:5">
      <c r="A11" s="4" t="s">
        <v>567</v>
      </c>
      <c r="B11" s="7" t="n">
        <v>44200000</v>
      </c>
    </row>
    <row r="12" spans="1:5">
      <c r="A12" s="4" t="s">
        <v>550</v>
      </c>
      <c r="B12" s="5" t="n">
        <v>1300000</v>
      </c>
    </row>
    <row r="13" spans="1:5">
      <c r="A13" s="4" t="s">
        <v>568</v>
      </c>
      <c r="B13" s="5" t="n">
        <v>200000</v>
      </c>
    </row>
    <row r="14" spans="1:5">
      <c r="A14" s="4" t="s">
        <v>569</v>
      </c>
    </row>
    <row r="15" spans="1:5">
      <c r="A15" s="3" t="s">
        <v>536</v>
      </c>
    </row>
    <row r="16" spans="1:5">
      <c r="A16" s="4" t="s">
        <v>570</v>
      </c>
      <c r="D16" s="4" t="s">
        <v>571</v>
      </c>
    </row>
    <row r="17" spans="1:5">
      <c r="A17" s="4" t="s">
        <v>572</v>
      </c>
    </row>
    <row r="18" spans="1:5">
      <c r="A18" s="3" t="s">
        <v>536</v>
      </c>
    </row>
    <row r="19" spans="1:5">
      <c r="A19" s="4" t="s">
        <v>570</v>
      </c>
      <c r="D19" s="4" t="s">
        <v>573</v>
      </c>
    </row>
    <row r="20" spans="1:5">
      <c r="A20" s="4" t="s">
        <v>521</v>
      </c>
    </row>
    <row r="21" spans="1:5">
      <c r="A21" s="3" t="s">
        <v>536</v>
      </c>
    </row>
    <row r="22" spans="1:5">
      <c r="A22" s="4" t="s">
        <v>564</v>
      </c>
      <c r="D22" s="7" t="n">
        <v>35000000</v>
      </c>
    </row>
    <row r="23" spans="1:5">
      <c r="A23" s="4" t="s">
        <v>574</v>
      </c>
      <c r="D23" s="4" t="s">
        <v>325</v>
      </c>
    </row>
    <row r="24" spans="1:5">
      <c r="A24" s="4" t="s">
        <v>575</v>
      </c>
      <c r="D24" s="4" t="s">
        <v>492</v>
      </c>
    </row>
    <row r="25" spans="1:5">
      <c r="A25" s="4" t="s">
        <v>576</v>
      </c>
      <c r="D25" s="4" t="s">
        <v>577</v>
      </c>
    </row>
    <row r="26" spans="1:5">
      <c r="A26" s="4" t="s">
        <v>578</v>
      </c>
      <c r="E26" s="4" t="s">
        <v>490</v>
      </c>
    </row>
    <row r="27" spans="1:5">
      <c r="A27" s="4" t="s">
        <v>579</v>
      </c>
    </row>
    <row r="28" spans="1:5">
      <c r="A28" s="3" t="s">
        <v>536</v>
      </c>
    </row>
    <row r="29" spans="1:5">
      <c r="A29" s="4" t="s">
        <v>255</v>
      </c>
      <c r="B29" s="5" t="n">
        <v>30000000</v>
      </c>
      <c r="D29" s="7" t="n">
        <v>30000000</v>
      </c>
    </row>
    <row r="30" spans="1:5">
      <c r="A30" s="4" t="s">
        <v>574</v>
      </c>
      <c r="D30" s="4" t="s">
        <v>325</v>
      </c>
    </row>
    <row r="31" spans="1:5">
      <c r="A31" s="4" t="s">
        <v>580</v>
      </c>
    </row>
    <row r="32" spans="1:5">
      <c r="A32" s="3" t="s">
        <v>536</v>
      </c>
    </row>
    <row r="33" spans="1:5">
      <c r="A33" s="4" t="s">
        <v>257</v>
      </c>
      <c r="D33" s="4" t="s">
        <v>581</v>
      </c>
    </row>
    <row r="34" spans="1:5">
      <c r="A34" s="4" t="s">
        <v>582</v>
      </c>
    </row>
    <row r="35" spans="1:5">
      <c r="A35" s="3" t="s">
        <v>536</v>
      </c>
    </row>
    <row r="36" spans="1:5">
      <c r="A36" s="4" t="s">
        <v>257</v>
      </c>
      <c r="C36" s="4" t="s">
        <v>583</v>
      </c>
      <c r="D36" s="4" t="s">
        <v>583</v>
      </c>
    </row>
    <row r="37" spans="1:5">
      <c r="A37" s="4" t="s">
        <v>584</v>
      </c>
    </row>
    <row r="38" spans="1:5">
      <c r="A38" s="3" t="s">
        <v>536</v>
      </c>
    </row>
    <row r="39" spans="1:5">
      <c r="A39" s="4" t="s">
        <v>257</v>
      </c>
      <c r="D39" s="4" t="s">
        <v>585</v>
      </c>
    </row>
    <row r="40" spans="1:5">
      <c r="A40" s="4" t="s">
        <v>586</v>
      </c>
    </row>
    <row r="41" spans="1:5">
      <c r="A41" s="3" t="s">
        <v>536</v>
      </c>
    </row>
    <row r="42" spans="1:5">
      <c r="A42" s="4" t="s">
        <v>257</v>
      </c>
      <c r="D42" s="4" t="s">
        <v>482</v>
      </c>
    </row>
    <row r="43" spans="1:5">
      <c r="A43" s="4" t="s">
        <v>587</v>
      </c>
    </row>
    <row r="44" spans="1:5">
      <c r="A44" s="3" t="s">
        <v>536</v>
      </c>
    </row>
    <row r="45" spans="1:5">
      <c r="A45" s="4" t="s">
        <v>257</v>
      </c>
      <c r="D45" s="4" t="s">
        <v>482</v>
      </c>
    </row>
    <row r="46" spans="1:5">
      <c r="A46" s="4" t="s">
        <v>588</v>
      </c>
    </row>
    <row r="47" spans="1:5">
      <c r="A47" s="3" t="s">
        <v>536</v>
      </c>
    </row>
    <row r="48" spans="1:5">
      <c r="A48" s="4" t="s">
        <v>257</v>
      </c>
      <c r="D48" s="4" t="s">
        <v>589</v>
      </c>
    </row>
    <row r="49" spans="1:5">
      <c r="A49" s="4" t="s">
        <v>590</v>
      </c>
    </row>
    <row r="50" spans="1:5">
      <c r="A50" s="3" t="s">
        <v>536</v>
      </c>
    </row>
    <row r="51" spans="1:5">
      <c r="A51" s="4" t="s">
        <v>255</v>
      </c>
      <c r="B51" s="7" t="n">
        <v>2000000</v>
      </c>
      <c r="D51" s="7" t="n">
        <v>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41"/>
    <col customWidth="1" max="5" min="5" width="21"/>
    <col customWidth="1" max="6" min="6" width="31"/>
    <col customWidth="1" max="7" min="7" width="31"/>
    <col customWidth="1" max="8" min="8" width="21"/>
    <col customWidth="1" max="9" min="9" width="20"/>
    <col customWidth="1" max="10" min="10" width="20"/>
  </cols>
  <sheetData>
    <row r="1" spans="1:10">
      <c r="A1" s="1" t="s">
        <v>591</v>
      </c>
      <c r="B1" s="2" t="s">
        <v>592</v>
      </c>
      <c r="C1" s="2" t="s">
        <v>593</v>
      </c>
      <c r="D1" s="2" t="s">
        <v>594</v>
      </c>
      <c r="E1" s="2" t="s">
        <v>263</v>
      </c>
      <c r="F1" s="2" t="s">
        <v>595</v>
      </c>
      <c r="G1" s="2" t="s">
        <v>595</v>
      </c>
      <c r="H1" s="2" t="s">
        <v>596</v>
      </c>
      <c r="I1" s="2" t="s">
        <v>597</v>
      </c>
      <c r="J1" s="2" t="s">
        <v>598</v>
      </c>
    </row>
    <row r="2" spans="1:10">
      <c r="A2" s="3" t="s">
        <v>599</v>
      </c>
    </row>
    <row r="3" spans="1:10">
      <c r="A3" s="4" t="s">
        <v>600</v>
      </c>
      <c r="D3" s="5" t="n">
        <v>2</v>
      </c>
      <c r="F3" s="5" t="n">
        <v>2</v>
      </c>
      <c r="G3" s="5" t="n">
        <v>2</v>
      </c>
    </row>
    <row r="4" spans="1:10">
      <c r="A4" s="4" t="s">
        <v>601</v>
      </c>
      <c r="D4" s="5" t="n">
        <v>82392</v>
      </c>
    </row>
    <row r="5" spans="1:10">
      <c r="A5" s="3" t="s">
        <v>602</v>
      </c>
    </row>
    <row r="6" spans="1:10">
      <c r="A6" s="4" t="s">
        <v>603</v>
      </c>
      <c r="D6" s="5" t="n">
        <v>449410</v>
      </c>
    </row>
    <row r="7" spans="1:10">
      <c r="A7" s="4" t="s">
        <v>604</v>
      </c>
      <c r="D7" s="5" t="n">
        <v>1668133</v>
      </c>
      <c r="F7" s="5" t="n">
        <v>1668133</v>
      </c>
      <c r="G7" s="5" t="n">
        <v>1668133</v>
      </c>
      <c r="I7" s="5" t="n">
        <v>1345916</v>
      </c>
    </row>
    <row r="8" spans="1:10">
      <c r="A8" s="4" t="s">
        <v>605</v>
      </c>
      <c r="D8" s="7" t="n">
        <v>400</v>
      </c>
      <c r="F8" s="7" t="n">
        <v>400</v>
      </c>
      <c r="G8" s="7" t="n">
        <v>400</v>
      </c>
    </row>
    <row r="9" spans="1:10">
      <c r="A9" s="4" t="s">
        <v>606</v>
      </c>
      <c r="D9" s="4" t="s">
        <v>607</v>
      </c>
    </row>
    <row r="10" spans="1:10">
      <c r="A10" s="3" t="s">
        <v>608</v>
      </c>
    </row>
    <row r="11" spans="1:10">
      <c r="A11" s="4" t="s">
        <v>606</v>
      </c>
      <c r="D11" s="4" t="s">
        <v>607</v>
      </c>
    </row>
    <row r="12" spans="1:10">
      <c r="A12" s="4" t="s">
        <v>609</v>
      </c>
      <c r="D12" s="7" t="n">
        <v>496</v>
      </c>
    </row>
    <row r="13" spans="1:10">
      <c r="A13" s="4" t="s">
        <v>610</v>
      </c>
    </row>
    <row r="14" spans="1:10">
      <c r="A14" s="3" t="s">
        <v>602</v>
      </c>
    </row>
    <row r="15" spans="1:10">
      <c r="A15" s="4" t="s">
        <v>606</v>
      </c>
      <c r="D15" s="4" t="s">
        <v>611</v>
      </c>
    </row>
    <row r="16" spans="1:10">
      <c r="A16" s="3" t="s">
        <v>608</v>
      </c>
    </row>
    <row r="17" spans="1:10">
      <c r="A17" s="4" t="s">
        <v>606</v>
      </c>
      <c r="D17" s="4" t="s">
        <v>611</v>
      </c>
    </row>
    <row r="18" spans="1:10">
      <c r="A18" s="4" t="s">
        <v>612</v>
      </c>
    </row>
    <row r="19" spans="1:10">
      <c r="A19" s="3" t="s">
        <v>608</v>
      </c>
    </row>
    <row r="20" spans="1:10">
      <c r="A20" s="4" t="s">
        <v>613</v>
      </c>
      <c r="D20" s="4" t="s">
        <v>382</v>
      </c>
    </row>
    <row r="21" spans="1:10">
      <c r="A21" s="4" t="s">
        <v>614</v>
      </c>
      <c r="D21" s="7" t="n">
        <v>900</v>
      </c>
      <c r="F21" s="7" t="n">
        <v>900</v>
      </c>
      <c r="G21" s="7" t="n">
        <v>900</v>
      </c>
    </row>
    <row r="22" spans="1:10">
      <c r="A22" s="4" t="s">
        <v>615</v>
      </c>
      <c r="D22" s="5" t="n">
        <v>99495</v>
      </c>
    </row>
    <row r="23" spans="1:10">
      <c r="A23" s="4" t="s">
        <v>616</v>
      </c>
      <c r="D23" s="5" t="n">
        <v>517291</v>
      </c>
      <c r="F23" s="5" t="n">
        <v>517291</v>
      </c>
      <c r="G23" s="5" t="n">
        <v>517291</v>
      </c>
      <c r="I23" s="5" t="n">
        <v>404364</v>
      </c>
    </row>
    <row r="24" spans="1:10">
      <c r="A24" s="4" t="s">
        <v>617</v>
      </c>
    </row>
    <row r="25" spans="1:10">
      <c r="A25" s="3" t="s">
        <v>602</v>
      </c>
    </row>
    <row r="26" spans="1:10">
      <c r="A26" s="4" t="s">
        <v>605</v>
      </c>
      <c r="H26" s="7" t="n">
        <v>1200</v>
      </c>
    </row>
    <row r="27" spans="1:10">
      <c r="A27" s="4" t="s">
        <v>606</v>
      </c>
      <c r="C27" s="4" t="s">
        <v>618</v>
      </c>
    </row>
    <row r="28" spans="1:10">
      <c r="A28" s="3" t="s">
        <v>608</v>
      </c>
    </row>
    <row r="29" spans="1:10">
      <c r="A29" s="4" t="s">
        <v>613</v>
      </c>
      <c r="D29" s="4" t="s">
        <v>382</v>
      </c>
    </row>
    <row r="30" spans="1:10">
      <c r="A30" s="4" t="s">
        <v>606</v>
      </c>
      <c r="C30" s="4" t="s">
        <v>618</v>
      </c>
    </row>
    <row r="31" spans="1:10">
      <c r="A31" s="4" t="s">
        <v>619</v>
      </c>
      <c r="D31" s="4" t="s">
        <v>620</v>
      </c>
    </row>
    <row r="32" spans="1:10">
      <c r="A32" s="4" t="s">
        <v>621</v>
      </c>
      <c r="D32" s="4" t="s">
        <v>622</v>
      </c>
    </row>
    <row r="33" spans="1:10">
      <c r="A33" s="4" t="s">
        <v>615</v>
      </c>
      <c r="D33" s="5" t="n">
        <v>187883</v>
      </c>
    </row>
    <row r="34" spans="1:10">
      <c r="A34" s="4" t="s">
        <v>623</v>
      </c>
      <c r="D34" s="4" t="s">
        <v>490</v>
      </c>
    </row>
    <row r="35" spans="1:10">
      <c r="A35" s="4" t="s">
        <v>616</v>
      </c>
      <c r="D35" s="5" t="n">
        <v>373294</v>
      </c>
      <c r="F35" s="5" t="n">
        <v>373294</v>
      </c>
      <c r="G35" s="5" t="n">
        <v>373294</v>
      </c>
      <c r="I35" s="5" t="n">
        <v>0</v>
      </c>
    </row>
    <row r="36" spans="1:10">
      <c r="A36" s="4" t="s">
        <v>624</v>
      </c>
    </row>
    <row r="37" spans="1:10">
      <c r="A37" s="3" t="s">
        <v>608</v>
      </c>
    </row>
    <row r="38" spans="1:10">
      <c r="A38" s="4" t="s">
        <v>625</v>
      </c>
      <c r="D38" s="7" t="n">
        <v>-100</v>
      </c>
    </row>
    <row r="39" spans="1:10">
      <c r="A39" s="4" t="s">
        <v>626</v>
      </c>
    </row>
    <row r="40" spans="1:10">
      <c r="A40" s="3" t="s">
        <v>599</v>
      </c>
    </row>
    <row r="41" spans="1:10">
      <c r="A41" s="4" t="s">
        <v>627</v>
      </c>
      <c r="D41" s="7" t="n">
        <v>69</v>
      </c>
      <c r="E41" s="7" t="n">
        <v>-329</v>
      </c>
    </row>
    <row r="42" spans="1:10">
      <c r="A42" s="4" t="s">
        <v>628</v>
      </c>
    </row>
    <row r="43" spans="1:10">
      <c r="A43" s="3" t="s">
        <v>599</v>
      </c>
    </row>
    <row r="44" spans="1:10">
      <c r="A44" s="4" t="s">
        <v>629</v>
      </c>
      <c r="D44" s="5" t="n">
        <v>2100000</v>
      </c>
      <c r="F44" s="5" t="n">
        <v>2100000</v>
      </c>
      <c r="G44" s="5" t="n">
        <v>2100000</v>
      </c>
    </row>
    <row r="45" spans="1:10">
      <c r="A45" s="4" t="s">
        <v>630</v>
      </c>
      <c r="B45" s="5" t="n">
        <v>1300000</v>
      </c>
    </row>
    <row r="46" spans="1:10">
      <c r="A46" s="4" t="s">
        <v>601</v>
      </c>
      <c r="D46" s="5" t="n">
        <v>100000</v>
      </c>
    </row>
    <row r="47" spans="1:10">
      <c r="A47" s="4" t="s">
        <v>631</v>
      </c>
      <c r="D47" s="5" t="n">
        <v>1000000</v>
      </c>
      <c r="F47" s="5" t="n">
        <v>1000000</v>
      </c>
      <c r="G47" s="5" t="n">
        <v>1000000</v>
      </c>
    </row>
    <row r="48" spans="1:10">
      <c r="A48" s="3" t="s">
        <v>602</v>
      </c>
    </row>
    <row r="49" spans="1:10">
      <c r="A49" s="4" t="s">
        <v>632</v>
      </c>
      <c r="D49" s="4" t="s">
        <v>392</v>
      </c>
    </row>
    <row r="50" spans="1:10">
      <c r="A50" s="4" t="s">
        <v>603</v>
      </c>
      <c r="D50" s="5" t="n">
        <v>0</v>
      </c>
    </row>
    <row r="51" spans="1:10">
      <c r="A51" s="4" t="s">
        <v>604</v>
      </c>
      <c r="D51" s="5" t="n">
        <v>0</v>
      </c>
      <c r="F51" s="5" t="n">
        <v>0</v>
      </c>
      <c r="G51" s="5" t="n">
        <v>0</v>
      </c>
    </row>
    <row r="52" spans="1:10">
      <c r="A52" s="3" t="s">
        <v>633</v>
      </c>
    </row>
    <row r="53" spans="1:10">
      <c r="A53" s="4" t="s">
        <v>634</v>
      </c>
      <c r="D53" s="4" t="s">
        <v>635</v>
      </c>
    </row>
    <row r="54" spans="1:10">
      <c r="A54" s="4" t="s">
        <v>636</v>
      </c>
    </row>
    <row r="55" spans="1:10">
      <c r="A55" s="3" t="s">
        <v>602</v>
      </c>
    </row>
    <row r="56" spans="1:10">
      <c r="A56" s="4" t="s">
        <v>637</v>
      </c>
      <c r="D56" s="4" t="s">
        <v>638</v>
      </c>
    </row>
    <row r="57" spans="1:10">
      <c r="A57" s="4" t="s">
        <v>639</v>
      </c>
    </row>
    <row r="58" spans="1:10">
      <c r="A58" s="3" t="s">
        <v>599</v>
      </c>
    </row>
    <row r="59" spans="1:10">
      <c r="A59" s="4" t="s">
        <v>627</v>
      </c>
      <c r="D59" s="7" t="n">
        <v>400</v>
      </c>
      <c r="E59" s="5" t="n">
        <v>500</v>
      </c>
    </row>
    <row r="60" spans="1:10">
      <c r="A60" s="4" t="s">
        <v>640</v>
      </c>
    </row>
    <row r="61" spans="1:10">
      <c r="A61" s="3" t="s">
        <v>599</v>
      </c>
    </row>
    <row r="62" spans="1:10">
      <c r="A62" s="4" t="s">
        <v>629</v>
      </c>
      <c r="J62" s="5" t="n">
        <v>4100000</v>
      </c>
    </row>
    <row r="63" spans="1:10">
      <c r="A63" s="4" t="s">
        <v>630</v>
      </c>
      <c r="F63" s="5" t="n">
        <v>7300000</v>
      </c>
    </row>
    <row r="64" spans="1:10">
      <c r="A64" s="4" t="s">
        <v>601</v>
      </c>
      <c r="G64" s="5" t="n">
        <v>3800000</v>
      </c>
    </row>
    <row r="65" spans="1:10">
      <c r="A65" s="4" t="s">
        <v>631</v>
      </c>
      <c r="D65" s="5" t="n">
        <v>600000</v>
      </c>
      <c r="F65" s="5" t="n">
        <v>600000</v>
      </c>
      <c r="G65" s="5" t="n">
        <v>600000</v>
      </c>
    </row>
    <row r="66" spans="1:10">
      <c r="A66" s="3" t="s">
        <v>602</v>
      </c>
    </row>
    <row r="67" spans="1:10">
      <c r="A67" s="4" t="s">
        <v>604</v>
      </c>
      <c r="D67" s="5" t="n">
        <v>1668133</v>
      </c>
      <c r="F67" s="5" t="n">
        <v>1668133</v>
      </c>
      <c r="G67" s="5" t="n">
        <v>1668133</v>
      </c>
    </row>
    <row r="68" spans="1:10">
      <c r="A68" s="4" t="s">
        <v>641</v>
      </c>
      <c r="D68" s="8" t="n">
        <v>2.82</v>
      </c>
    </row>
    <row r="69" spans="1:10">
      <c r="A69" s="4" t="s">
        <v>642</v>
      </c>
      <c r="D69" s="8" t="n">
        <v>5.95</v>
      </c>
    </row>
    <row r="70" spans="1:10">
      <c r="A70" s="4" t="s">
        <v>643</v>
      </c>
    </row>
    <row r="71" spans="1:10">
      <c r="A71" s="3" t="s">
        <v>602</v>
      </c>
    </row>
    <row r="72" spans="1:10">
      <c r="A72" s="4" t="s">
        <v>632</v>
      </c>
      <c r="D72" s="4" t="s">
        <v>392</v>
      </c>
    </row>
    <row r="73" spans="1:10">
      <c r="A73" s="4" t="s">
        <v>644</v>
      </c>
    </row>
    <row r="74" spans="1:10">
      <c r="A74" s="3" t="s">
        <v>602</v>
      </c>
    </row>
    <row r="75" spans="1:10">
      <c r="A75" s="4" t="s">
        <v>637</v>
      </c>
      <c r="D75" s="4" t="s">
        <v>490</v>
      </c>
    </row>
    <row r="76" spans="1:10">
      <c r="A76" s="4" t="s">
        <v>645</v>
      </c>
    </row>
    <row r="77" spans="1:10">
      <c r="A77" s="3" t="s">
        <v>602</v>
      </c>
    </row>
    <row r="78" spans="1:10">
      <c r="A78" s="4" t="s">
        <v>637</v>
      </c>
      <c r="D78" s="4" t="s">
        <v>368</v>
      </c>
    </row>
    <row r="79" spans="1:10">
      <c r="A79" s="4" t="s">
        <v>646</v>
      </c>
    </row>
    <row r="80" spans="1:10">
      <c r="A80" s="3" t="s">
        <v>602</v>
      </c>
    </row>
    <row r="81" spans="1:10">
      <c r="A81" s="4" t="s">
        <v>637</v>
      </c>
      <c r="D81" s="4" t="s">
        <v>368</v>
      </c>
    </row>
    <row r="82" spans="1:10">
      <c r="A82" s="4" t="s">
        <v>647</v>
      </c>
    </row>
    <row r="83" spans="1:10">
      <c r="A83" s="3" t="s">
        <v>599</v>
      </c>
    </row>
    <row r="84" spans="1:10">
      <c r="A84" s="4" t="s">
        <v>627</v>
      </c>
      <c r="D84" s="7" t="n">
        <v>700</v>
      </c>
      <c r="E84"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9</v>
      </c>
    </row>
    <row r="3" spans="1:3">
      <c r="A3" s="3" t="s">
        <v>125</v>
      </c>
    </row>
    <row r="4" spans="1:3">
      <c r="A4" s="4" t="s">
        <v>115</v>
      </c>
      <c r="B4" s="7" t="n">
        <v>-31704</v>
      </c>
      <c r="C4" s="7" t="n">
        <v>-19161</v>
      </c>
    </row>
    <row r="5" spans="1:3">
      <c r="A5" s="3" t="s">
        <v>126</v>
      </c>
    </row>
    <row r="6" spans="1:3">
      <c r="A6" s="4" t="s">
        <v>127</v>
      </c>
      <c r="B6" s="5" t="n">
        <v>6599</v>
      </c>
      <c r="C6" s="5" t="n">
        <v>7338</v>
      </c>
    </row>
    <row r="7" spans="1:3">
      <c r="A7" s="4" t="s">
        <v>84</v>
      </c>
      <c r="B7" s="5" t="n">
        <v>13402</v>
      </c>
      <c r="C7" s="5" t="n">
        <v>15977</v>
      </c>
    </row>
    <row r="8" spans="1:3">
      <c r="A8" s="4" t="s">
        <v>128</v>
      </c>
      <c r="B8" s="5" t="n">
        <v>438</v>
      </c>
      <c r="C8" s="5" t="n">
        <v>316</v>
      </c>
    </row>
    <row r="9" spans="1:3">
      <c r="A9" s="4" t="s">
        <v>117</v>
      </c>
      <c r="B9" s="5" t="n">
        <v>1691</v>
      </c>
      <c r="C9" s="5" t="n">
        <v>1203</v>
      </c>
    </row>
    <row r="10" spans="1:3">
      <c r="A10" s="4" t="s">
        <v>129</v>
      </c>
      <c r="B10" s="5" t="n">
        <v>8026</v>
      </c>
      <c r="C10" s="5" t="n">
        <v>2922</v>
      </c>
    </row>
    <row r="11" spans="1:3">
      <c r="A11" s="4" t="s">
        <v>130</v>
      </c>
      <c r="B11" s="5" t="n">
        <v>-1548</v>
      </c>
      <c r="C11" s="5" t="n">
        <v>8595</v>
      </c>
    </row>
    <row r="12" spans="1:3">
      <c r="A12" s="3" t="s">
        <v>131</v>
      </c>
    </row>
    <row r="13" spans="1:3">
      <c r="A13" s="4" t="s">
        <v>132</v>
      </c>
      <c r="B13" s="5" t="n">
        <v>-264</v>
      </c>
      <c r="C13" s="5" t="n">
        <v>-460</v>
      </c>
    </row>
    <row r="14" spans="1:3">
      <c r="A14" s="4" t="s">
        <v>133</v>
      </c>
      <c r="B14" s="5" t="n">
        <v>407</v>
      </c>
      <c r="C14" s="5" t="n">
        <v>0</v>
      </c>
    </row>
    <row r="15" spans="1:3">
      <c r="A15" s="4" t="s">
        <v>134</v>
      </c>
      <c r="B15" s="5" t="n">
        <v>-376</v>
      </c>
      <c r="C15" s="5" t="n">
        <v>68</v>
      </c>
    </row>
    <row r="16" spans="1:3">
      <c r="A16" s="4" t="s">
        <v>135</v>
      </c>
      <c r="B16" s="5" t="n">
        <v>575</v>
      </c>
      <c r="C16" s="5" t="n">
        <v>-5</v>
      </c>
    </row>
    <row r="17" spans="1:3">
      <c r="A17" s="4" t="s">
        <v>136</v>
      </c>
      <c r="B17" s="5" t="n">
        <v>276</v>
      </c>
      <c r="C17" s="5" t="n">
        <v>0</v>
      </c>
    </row>
    <row r="18" spans="1:3">
      <c r="A18" s="4" t="s">
        <v>137</v>
      </c>
      <c r="B18" s="5" t="n">
        <v>-3948</v>
      </c>
      <c r="C18" s="5" t="n">
        <v>-4522</v>
      </c>
    </row>
    <row r="19" spans="1:3">
      <c r="A19" s="4" t="s">
        <v>138</v>
      </c>
      <c r="B19" s="5" t="n">
        <v>-4878</v>
      </c>
      <c r="C19" s="5" t="n">
        <v>3676</v>
      </c>
    </row>
    <row r="20" spans="1:3">
      <c r="A20" s="3" t="s">
        <v>139</v>
      </c>
    </row>
    <row r="21" spans="1:3">
      <c r="A21" s="4" t="s">
        <v>140</v>
      </c>
      <c r="B21" s="5" t="n">
        <v>3363</v>
      </c>
      <c r="C21" s="5" t="n">
        <v>3640</v>
      </c>
    </row>
    <row r="22" spans="1:3">
      <c r="A22" s="4" t="s">
        <v>136</v>
      </c>
      <c r="B22" s="5" t="n">
        <v>756</v>
      </c>
      <c r="C22" s="5" t="n">
        <v>0</v>
      </c>
    </row>
    <row r="23" spans="1:3">
      <c r="A23" s="4" t="s">
        <v>141</v>
      </c>
      <c r="B23" s="5" t="n">
        <v>-11730</v>
      </c>
      <c r="C23" s="5" t="n">
        <v>-10114</v>
      </c>
    </row>
    <row r="24" spans="1:3">
      <c r="A24" s="4" t="s">
        <v>142</v>
      </c>
      <c r="B24" s="5" t="n">
        <v>-7611</v>
      </c>
      <c r="C24" s="5" t="n">
        <v>-6474</v>
      </c>
    </row>
    <row r="25" spans="1:3">
      <c r="A25" s="3" t="s">
        <v>143</v>
      </c>
    </row>
    <row r="26" spans="1:3">
      <c r="A26" s="4" t="s">
        <v>144</v>
      </c>
      <c r="B26" s="5" t="n">
        <v>83200</v>
      </c>
      <c r="C26" s="5" t="n">
        <v>94400</v>
      </c>
    </row>
    <row r="27" spans="1:3">
      <c r="A27" s="4" t="s">
        <v>145</v>
      </c>
      <c r="B27" s="5" t="n">
        <v>-68600</v>
      </c>
      <c r="C27" s="5" t="n">
        <v>-122900</v>
      </c>
    </row>
    <row r="28" spans="1:3">
      <c r="A28" s="4" t="s">
        <v>146</v>
      </c>
      <c r="B28" s="5" t="n">
        <v>0</v>
      </c>
      <c r="C28" s="5" t="n">
        <v>35000</v>
      </c>
    </row>
    <row r="29" spans="1:3">
      <c r="A29" s="4" t="s">
        <v>147</v>
      </c>
      <c r="B29" s="5" t="n">
        <v>-1415</v>
      </c>
      <c r="C29" s="5" t="n">
        <v>-3063</v>
      </c>
    </row>
    <row r="30" spans="1:3">
      <c r="A30" s="4" t="s">
        <v>148</v>
      </c>
      <c r="B30" s="5" t="n">
        <v>-213</v>
      </c>
      <c r="C30" s="5" t="n">
        <v>-652</v>
      </c>
    </row>
    <row r="31" spans="1:3">
      <c r="A31" s="4" t="s">
        <v>149</v>
      </c>
      <c r="B31" s="5" t="n">
        <v>-70</v>
      </c>
      <c r="C31" s="5" t="n">
        <v>0</v>
      </c>
    </row>
    <row r="32" spans="1:3">
      <c r="A32" s="4" t="s">
        <v>150</v>
      </c>
      <c r="B32" s="5" t="n">
        <v>12902</v>
      </c>
      <c r="C32" s="5" t="n">
        <v>2785</v>
      </c>
    </row>
    <row r="33" spans="1:3">
      <c r="A33" s="4" t="s">
        <v>151</v>
      </c>
      <c r="B33" s="5" t="n">
        <v>413</v>
      </c>
      <c r="C33" s="5" t="n">
        <v>-13</v>
      </c>
    </row>
    <row r="34" spans="1:3">
      <c r="A34" s="4" t="s">
        <v>152</v>
      </c>
      <c r="B34" s="5" t="n">
        <v>1096</v>
      </c>
      <c r="C34" s="5" t="n">
        <v>1339</v>
      </c>
    </row>
    <row r="35" spans="1:3">
      <c r="A35" s="4" t="s">
        <v>153</v>
      </c>
      <c r="B35" s="5" t="n">
        <v>1509</v>
      </c>
      <c r="C35" s="5" t="n">
        <v>1326</v>
      </c>
    </row>
    <row r="36" spans="1:3">
      <c r="A36" s="3" t="s">
        <v>154</v>
      </c>
    </row>
    <row r="37" spans="1:3">
      <c r="A37" s="4" t="s">
        <v>155</v>
      </c>
      <c r="B37" s="5" t="n">
        <v>0</v>
      </c>
      <c r="C37" s="5" t="n">
        <v>0</v>
      </c>
    </row>
    <row r="38" spans="1:3">
      <c r="A38" s="4" t="s">
        <v>156</v>
      </c>
      <c r="B38" s="7" t="n">
        <v>1717</v>
      </c>
      <c r="C38" s="7" t="n">
        <v>1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48</v>
      </c>
      <c r="B1" s="2" t="s">
        <v>1</v>
      </c>
      <c r="C1" s="2" t="s">
        <v>360</v>
      </c>
    </row>
    <row r="2" spans="1:3">
      <c r="B2" s="2" t="s">
        <v>649</v>
      </c>
      <c r="C2" s="2" t="s">
        <v>650</v>
      </c>
    </row>
    <row r="3" spans="1:3">
      <c r="A3" s="3" t="s">
        <v>651</v>
      </c>
    </row>
    <row r="4" spans="1:3">
      <c r="A4" s="4" t="s">
        <v>652</v>
      </c>
      <c r="B4" s="5" t="n">
        <v>1345916</v>
      </c>
    </row>
    <row r="5" spans="1:3">
      <c r="A5" s="4" t="s">
        <v>653</v>
      </c>
      <c r="B5" s="5" t="n">
        <v>449410</v>
      </c>
    </row>
    <row r="6" spans="1:3">
      <c r="A6" s="4" t="s">
        <v>654</v>
      </c>
      <c r="B6" s="5" t="n">
        <v>-82392</v>
      </c>
    </row>
    <row r="7" spans="1:3">
      <c r="A7" s="4" t="s">
        <v>655</v>
      </c>
      <c r="B7" s="5" t="n">
        <v>-44801</v>
      </c>
    </row>
    <row r="8" spans="1:3">
      <c r="A8" s="4" t="s">
        <v>656</v>
      </c>
      <c r="B8" s="5" t="n">
        <v>1668133</v>
      </c>
      <c r="C8" s="5" t="n">
        <v>1345916</v>
      </c>
    </row>
    <row r="9" spans="1:3">
      <c r="A9" s="4" t="s">
        <v>657</v>
      </c>
      <c r="B9" s="5" t="n">
        <v>1080822</v>
      </c>
    </row>
    <row r="10" spans="1:3">
      <c r="A10" s="3" t="s">
        <v>658</v>
      </c>
    </row>
    <row r="11" spans="1:3">
      <c r="A11" s="4" t="s">
        <v>659</v>
      </c>
      <c r="B11" s="8" t="n">
        <v>4.64</v>
      </c>
    </row>
    <row r="12" spans="1:3">
      <c r="A12" s="4" t="s">
        <v>660</v>
      </c>
      <c r="B12" s="9" t="n">
        <v>2.82</v>
      </c>
    </row>
    <row r="13" spans="1:3">
      <c r="A13" s="4" t="s">
        <v>661</v>
      </c>
      <c r="B13" s="9" t="n">
        <v>3.88</v>
      </c>
    </row>
    <row r="14" spans="1:3">
      <c r="A14" s="4" t="s">
        <v>662</v>
      </c>
      <c r="B14" s="9" t="n">
        <v>7.89</v>
      </c>
    </row>
    <row r="15" spans="1:3">
      <c r="A15" s="4" t="s">
        <v>663</v>
      </c>
      <c r="B15" s="9" t="n">
        <v>4.1</v>
      </c>
      <c r="C15" s="8" t="n">
        <v>4.64</v>
      </c>
    </row>
    <row r="16" spans="1:3">
      <c r="A16" s="4" t="s">
        <v>664</v>
      </c>
      <c r="B16" s="8" t="n">
        <v>4.54</v>
      </c>
    </row>
    <row r="17" spans="1:3">
      <c r="A17" s="3" t="s">
        <v>665</v>
      </c>
    </row>
    <row r="18" spans="1:3">
      <c r="A18" s="4" t="s">
        <v>666</v>
      </c>
      <c r="B18" s="4" t="s">
        <v>667</v>
      </c>
      <c r="C18" s="4" t="s">
        <v>668</v>
      </c>
    </row>
    <row r="19" spans="1:3">
      <c r="A19" s="4" t="s">
        <v>669</v>
      </c>
      <c r="B19" s="4" t="s">
        <v>670</v>
      </c>
    </row>
    <row r="20" spans="1:3">
      <c r="A20" s="4" t="s">
        <v>671</v>
      </c>
      <c r="B20" s="7" t="n">
        <v>0</v>
      </c>
      <c r="C20" s="7" t="n">
        <v>0</v>
      </c>
    </row>
    <row r="21" spans="1:3">
      <c r="A21" s="4" t="s">
        <v>672</v>
      </c>
      <c r="B21"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3</v>
      </c>
      <c r="B1" s="2" t="s">
        <v>1</v>
      </c>
      <c r="C1" s="2" t="s">
        <v>360</v>
      </c>
    </row>
    <row r="2" spans="1:3">
      <c r="B2" s="2" t="s">
        <v>2</v>
      </c>
      <c r="C2" s="2" t="s">
        <v>27</v>
      </c>
    </row>
    <row r="3" spans="1:3">
      <c r="A3" s="3" t="s">
        <v>674</v>
      </c>
    </row>
    <row r="4" spans="1:3">
      <c r="A4" s="4" t="s">
        <v>675</v>
      </c>
      <c r="B4" s="5" t="n">
        <v>404364</v>
      </c>
    </row>
    <row r="5" spans="1:3">
      <c r="A5" s="4" t="s">
        <v>676</v>
      </c>
      <c r="B5" s="5" t="n">
        <v>244748</v>
      </c>
    </row>
    <row r="6" spans="1:3">
      <c r="A6" s="4" t="s">
        <v>615</v>
      </c>
      <c r="B6" s="5" t="n">
        <v>-99495</v>
      </c>
    </row>
    <row r="7" spans="1:3">
      <c r="A7" s="4" t="s">
        <v>677</v>
      </c>
      <c r="B7" s="5" t="n">
        <v>-32326</v>
      </c>
    </row>
    <row r="8" spans="1:3">
      <c r="A8" s="4" t="s">
        <v>678</v>
      </c>
      <c r="B8" s="5" t="n">
        <v>517291</v>
      </c>
      <c r="C8" s="5" t="n">
        <v>404364</v>
      </c>
    </row>
    <row r="9" spans="1:3">
      <c r="A9" s="3" t="s">
        <v>679</v>
      </c>
    </row>
    <row r="10" spans="1:3">
      <c r="A10" s="4" t="s">
        <v>680</v>
      </c>
      <c r="B10" s="8" t="n">
        <v>4.54</v>
      </c>
    </row>
    <row r="11" spans="1:3">
      <c r="A11" s="4" t="s">
        <v>681</v>
      </c>
      <c r="B11" s="9" t="n">
        <v>2.83</v>
      </c>
    </row>
    <row r="12" spans="1:3">
      <c r="A12" s="4" t="s">
        <v>682</v>
      </c>
      <c r="B12" s="9" t="n">
        <v>4.42</v>
      </c>
    </row>
    <row r="13" spans="1:3">
      <c r="A13" s="4" t="s">
        <v>683</v>
      </c>
      <c r="B13" s="9" t="n">
        <v>3.87</v>
      </c>
    </row>
    <row r="14" spans="1:3">
      <c r="A14" s="4" t="s">
        <v>684</v>
      </c>
      <c r="B14" s="8" t="n">
        <v>3.79</v>
      </c>
      <c r="C14" s="8" t="n">
        <v>4.54</v>
      </c>
    </row>
    <row r="15" spans="1:3">
      <c r="A15" s="3" t="s">
        <v>685</v>
      </c>
    </row>
    <row r="16" spans="1:3">
      <c r="A16" s="4" t="s">
        <v>685</v>
      </c>
      <c r="B16" s="4" t="s">
        <v>607</v>
      </c>
      <c r="C16" s="4" t="s">
        <v>6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87</v>
      </c>
      <c r="B1" s="2" t="s">
        <v>1</v>
      </c>
    </row>
    <row r="2" spans="1:2">
      <c r="B2" s="2" t="s">
        <v>649</v>
      </c>
    </row>
    <row r="3" spans="1:2">
      <c r="A3" s="3" t="s">
        <v>688</v>
      </c>
    </row>
    <row r="4" spans="1:2">
      <c r="A4" s="4" t="s">
        <v>652</v>
      </c>
      <c r="B4" s="5" t="n">
        <v>0</v>
      </c>
    </row>
    <row r="5" spans="1:2">
      <c r="A5" s="4" t="s">
        <v>653</v>
      </c>
      <c r="B5" s="5" t="n">
        <v>561177</v>
      </c>
    </row>
    <row r="6" spans="1:2">
      <c r="A6" s="4" t="s">
        <v>689</v>
      </c>
      <c r="B6" s="5" t="n">
        <v>-187883</v>
      </c>
    </row>
    <row r="7" spans="1:2">
      <c r="A7" s="4" t="s">
        <v>656</v>
      </c>
      <c r="B7" s="5" t="n">
        <v>373294</v>
      </c>
    </row>
    <row r="8" spans="1:2">
      <c r="A8" s="3" t="s">
        <v>679</v>
      </c>
    </row>
    <row r="9" spans="1:2">
      <c r="A9" s="4" t="s">
        <v>659</v>
      </c>
      <c r="B9" s="7" t="n">
        <v>0</v>
      </c>
    </row>
    <row r="10" spans="1:2">
      <c r="A10" s="4" t="s">
        <v>660</v>
      </c>
      <c r="B10" s="9" t="n">
        <v>3.33</v>
      </c>
    </row>
    <row r="11" spans="1:2">
      <c r="A11" s="4" t="s">
        <v>690</v>
      </c>
      <c r="B11" s="9" t="n">
        <v>2.64</v>
      </c>
    </row>
    <row r="12" spans="1:2">
      <c r="A12" s="4" t="s">
        <v>663</v>
      </c>
      <c r="B12" s="8" t="n">
        <v>3.68</v>
      </c>
    </row>
    <row r="13" spans="1:2">
      <c r="A13" s="4" t="s">
        <v>691</v>
      </c>
    </row>
    <row r="14" spans="1:2">
      <c r="A14" s="3" t="s">
        <v>599</v>
      </c>
    </row>
    <row r="15" spans="1:2">
      <c r="A15" s="4" t="s">
        <v>625</v>
      </c>
      <c r="B15" s="10"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68</v>
      </c>
    </row>
    <row r="2" spans="1:2">
      <c r="B2" s="2" t="s">
        <v>693</v>
      </c>
    </row>
    <row r="3" spans="1:2">
      <c r="A3" s="3" t="s">
        <v>694</v>
      </c>
    </row>
    <row r="4" spans="1:2">
      <c r="A4" s="4" t="s">
        <v>695</v>
      </c>
      <c r="B4" s="5" t="n">
        <v>0</v>
      </c>
    </row>
    <row r="5" spans="1:2">
      <c r="A5" s="4" t="s">
        <v>696</v>
      </c>
    </row>
    <row r="6" spans="1:2">
      <c r="A6" s="3" t="s">
        <v>694</v>
      </c>
    </row>
    <row r="7" spans="1:2">
      <c r="A7" s="4" t="s">
        <v>695</v>
      </c>
      <c r="B7" s="5" t="n">
        <v>16681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8</v>
      </c>
      <c r="D1" s="2" t="s">
        <v>1</v>
      </c>
    </row>
    <row r="2" spans="1:5">
      <c r="B2" s="2" t="s">
        <v>2</v>
      </c>
      <c r="C2" s="2" t="s">
        <v>69</v>
      </c>
      <c r="D2" s="2" t="s">
        <v>2</v>
      </c>
      <c r="E2" s="2" t="s">
        <v>69</v>
      </c>
    </row>
    <row r="3" spans="1:5">
      <c r="A3" s="3" t="s">
        <v>698</v>
      </c>
    </row>
    <row r="4" spans="1:5">
      <c r="A4" s="4" t="s">
        <v>95</v>
      </c>
      <c r="B4" s="7" t="n">
        <v>-14133</v>
      </c>
      <c r="C4" s="7" t="n">
        <v>-377</v>
      </c>
      <c r="D4" s="7" t="n">
        <v>-31096</v>
      </c>
      <c r="E4" s="7" t="n">
        <v>-18727</v>
      </c>
    </row>
    <row r="5" spans="1:5">
      <c r="A5" s="4" t="s">
        <v>96</v>
      </c>
      <c r="B5" s="5" t="n">
        <v>-463</v>
      </c>
      <c r="C5" s="5" t="n">
        <v>-19</v>
      </c>
      <c r="D5" s="5" t="n">
        <v>-608</v>
      </c>
      <c r="E5" s="5" t="n">
        <v>-434</v>
      </c>
    </row>
    <row r="6" spans="1:5">
      <c r="A6" s="4" t="s">
        <v>97</v>
      </c>
      <c r="B6" s="7" t="n">
        <v>-14596</v>
      </c>
      <c r="C6" s="7" t="n">
        <v>-396</v>
      </c>
      <c r="D6" s="7" t="n">
        <v>-31704</v>
      </c>
      <c r="E6" s="7" t="n">
        <v>-19161</v>
      </c>
    </row>
    <row r="7" spans="1:5">
      <c r="A7" s="3" t="s">
        <v>699</v>
      </c>
    </row>
    <row r="8" spans="1:5">
      <c r="A8" s="4" t="s">
        <v>700</v>
      </c>
      <c r="B8" s="5" t="n">
        <v>30005</v>
      </c>
      <c r="C8" s="5" t="n">
        <v>29536</v>
      </c>
      <c r="D8" s="5" t="n">
        <v>29863</v>
      </c>
      <c r="E8" s="5" t="n">
        <v>29453</v>
      </c>
    </row>
    <row r="9" spans="1:5">
      <c r="A9" s="3" t="s">
        <v>701</v>
      </c>
    </row>
    <row r="10" spans="1:5">
      <c r="A10" s="4" t="s">
        <v>702</v>
      </c>
      <c r="B10" s="5" t="n">
        <v>0</v>
      </c>
      <c r="C10" s="5" t="n">
        <v>0</v>
      </c>
      <c r="D10" s="5" t="n">
        <v>0</v>
      </c>
      <c r="E10" s="5" t="n">
        <v>0</v>
      </c>
    </row>
    <row r="11" spans="1:5">
      <c r="A11" s="4" t="s">
        <v>703</v>
      </c>
      <c r="B11" s="5" t="n">
        <v>30005</v>
      </c>
      <c r="C11" s="5" t="n">
        <v>29536</v>
      </c>
      <c r="D11" s="5" t="n">
        <v>29863</v>
      </c>
      <c r="E11" s="5" t="n">
        <v>29453</v>
      </c>
    </row>
    <row r="12" spans="1:5">
      <c r="A12" s="3" t="s">
        <v>98</v>
      </c>
    </row>
    <row r="13" spans="1:5">
      <c r="A13" s="4" t="s">
        <v>99</v>
      </c>
      <c r="B13" s="8" t="n">
        <v>-0.47</v>
      </c>
      <c r="C13" s="8" t="n">
        <v>-0.01</v>
      </c>
      <c r="D13" s="8" t="n">
        <v>-1.04</v>
      </c>
      <c r="E13" s="8" t="n">
        <v>-0.64</v>
      </c>
    </row>
    <row r="14" spans="1:5">
      <c r="A14" s="4" t="s">
        <v>100</v>
      </c>
      <c r="B14" s="9" t="n">
        <v>-0.47</v>
      </c>
      <c r="C14" s="9" t="n">
        <v>-0.01</v>
      </c>
      <c r="D14" s="9" t="n">
        <v>-1.04</v>
      </c>
      <c r="E14" s="9" t="n">
        <v>-0.64</v>
      </c>
    </row>
    <row r="15" spans="1:5">
      <c r="A15" s="3" t="s">
        <v>101</v>
      </c>
    </row>
    <row r="16" spans="1:5">
      <c r="A16" s="4" t="s">
        <v>99</v>
      </c>
      <c r="B16" s="9" t="n">
        <v>-0.02</v>
      </c>
      <c r="C16" s="5" t="n">
        <v>0</v>
      </c>
      <c r="D16" s="9" t="n">
        <v>-0.02</v>
      </c>
      <c r="E16" s="9" t="n">
        <v>-0.01</v>
      </c>
    </row>
    <row r="17" spans="1:5">
      <c r="A17" s="4" t="s">
        <v>100</v>
      </c>
      <c r="B17" s="9" t="n">
        <v>-0.02</v>
      </c>
      <c r="C17" s="5" t="n">
        <v>0</v>
      </c>
      <c r="D17" s="9" t="n">
        <v>-0.02</v>
      </c>
      <c r="E17" s="9" t="n">
        <v>-0.01</v>
      </c>
    </row>
    <row r="18" spans="1:5">
      <c r="A18" s="3" t="s">
        <v>102</v>
      </c>
    </row>
    <row r="19" spans="1:5">
      <c r="A19" s="4" t="s">
        <v>99</v>
      </c>
      <c r="B19" s="9" t="n">
        <v>-0.49</v>
      </c>
      <c r="C19" s="9" t="n">
        <v>-0.01</v>
      </c>
      <c r="D19" s="9" t="n">
        <v>-1.06</v>
      </c>
      <c r="E19" s="9" t="n">
        <v>-0.65</v>
      </c>
    </row>
    <row r="20" spans="1:5">
      <c r="A20" s="4" t="s">
        <v>100</v>
      </c>
      <c r="B20" s="8" t="n">
        <v>-0.49</v>
      </c>
      <c r="C20" s="8" t="n">
        <v>-0.01</v>
      </c>
      <c r="D20" s="8" t="n">
        <v>-1.06</v>
      </c>
      <c r="E20" s="8" t="n">
        <v>-0.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705</v>
      </c>
    </row>
    <row r="2" spans="1:2">
      <c r="A2" s="3" t="s">
        <v>706</v>
      </c>
    </row>
    <row r="3" spans="1:2">
      <c r="A3" s="4" t="s">
        <v>707</v>
      </c>
      <c r="B3" s="4" t="s">
        <v>708</v>
      </c>
    </row>
    <row r="4" spans="1:2">
      <c r="A4" s="4" t="s">
        <v>709</v>
      </c>
      <c r="B4" s="11" t="n">
        <v>0.5</v>
      </c>
    </row>
    <row r="5" spans="1:2">
      <c r="A5" s="4" t="s">
        <v>710</v>
      </c>
      <c r="B5" s="7" t="n">
        <v>12</v>
      </c>
    </row>
    <row r="6" spans="1:2">
      <c r="A6" s="4" t="s">
        <v>711</v>
      </c>
      <c r="B6" s="8" t="n">
        <v>0.01</v>
      </c>
    </row>
    <row r="7" spans="1:2">
      <c r="A7" s="4" t="s">
        <v>712</v>
      </c>
    </row>
    <row r="8" spans="1:2">
      <c r="A8" s="3" t="s">
        <v>706</v>
      </c>
    </row>
    <row r="9" spans="1:2">
      <c r="A9" s="4" t="s">
        <v>707</v>
      </c>
      <c r="B9" s="4" t="s">
        <v>713</v>
      </c>
    </row>
    <row r="10" spans="1:2">
      <c r="A10" s="4" t="s">
        <v>714</v>
      </c>
    </row>
    <row r="11" spans="1:2">
      <c r="A11" s="3" t="s">
        <v>706</v>
      </c>
    </row>
    <row r="12" spans="1:2">
      <c r="A12" s="4" t="s">
        <v>707</v>
      </c>
      <c r="B12" s="4" t="s">
        <v>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6:44:24Z</dcterms:created>
  <dcterms:modified xmlns:dcterms="http://purl.org/dc/terms/" xmlns:xsi="http://www.w3.org/2001/XMLSchema-instance" xsi:type="dcterms:W3CDTF">2018-07-23T16:44:24Z</dcterms:modified>
</cp:coreProperties>
</file>